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and Su" sheetId="6" r:id="rId6"/>
    <s:sheet name="2. Cash, Cash Equivalents, Rest" sheetId="7" r:id="rId7"/>
    <s:sheet name="3. Investment in Affiliated Com" sheetId="8" r:id="rId8"/>
    <s:sheet name="4. Income Taxes" sheetId="9" r:id="rId9"/>
    <s:sheet name="5. Stockholders' Equity" sheetId="10" r:id="rId10"/>
    <s:sheet name="6. Commitments and Contingencie" sheetId="11" r:id="rId11"/>
    <s:sheet name="7. Subsequent Events" sheetId="12" r:id="rId12"/>
    <s:sheet name="1. Summary of Significant Accou" sheetId="13" r:id="rId13"/>
    <s:sheet name="1. Summary of Significant Acc14" sheetId="14" r:id="rId14"/>
    <s:sheet name="2. Cash, Cash Equivalents, Re15" sheetId="15" r:id="rId15"/>
    <s:sheet name="3. Investment in Affiliated C16" sheetId="16" r:id="rId16"/>
    <s:sheet name="5. Stockholders' Equity (Tables" sheetId="17" r:id="rId17"/>
    <s:sheet name="1. Basis of Presentation (Detai" sheetId="18" r:id="rId18"/>
    <s:sheet name="1. Basis of Presentation and 19" sheetId="19" r:id="rId19"/>
    <s:sheet name="2. Cash, Cash Equivalents, Re20" sheetId="20" r:id="rId20"/>
    <s:sheet name="2. Cash, Cash Equivalents, Re21" sheetId="21" r:id="rId21"/>
    <s:sheet name="2. Cash, Cash Equivalents, Re22" sheetId="22" r:id="rId22"/>
    <s:sheet name="3. Investment in Affiliated C23" sheetId="23" r:id="rId23"/>
    <s:sheet name="3. Investment in Affiliated C24" sheetId="24" r:id="rId24"/>
    <s:sheet name="3. Investment in Affiliated C25" sheetId="25" r:id="rId25"/>
    <s:sheet name="5. Stockholders' Equity (Detail" sheetId="26" r:id="rId26"/>
    <s:sheet name="5. Stockholder' Equity (Details" sheetId="27" r:id="rId27"/>
    <s:sheet name="6. Commitments and Contingenc28" sheetId="28" r:id="rId28"/>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Feb. 29, 2016</t>
  </si>
  <si>
    <t>Apr. 11, 2016</t>
  </si>
  <si>
    <t>Document And Entity Information</t>
  </si>
  <si>
    <t>Entity Registrant Name</t>
  </si>
  <si>
    <t>PATRIOT SCIENTIFIC CORP</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y. 31, 2015</t>
  </si>
  <si>
    <t>Current assets:</t>
  </si>
  <si>
    <t>Cash and cash equivalents</t>
  </si>
  <si>
    <t>Restricted cash and cash equivalents</t>
  </si>
  <si>
    <t>Marketable securities, current portion</t>
  </si>
  <si>
    <t>Prepaid income tax</t>
  </si>
  <si>
    <t>Prepaid expenses and other current assets</t>
  </si>
  <si>
    <t>Total current assets</t>
  </si>
  <si>
    <t>Property and equipment, net</t>
  </si>
  <si>
    <t>Marketable securities, net of current portion</t>
  </si>
  <si>
    <t>Other assets</t>
  </si>
  <si>
    <t>Investment in affiliated company</t>
  </si>
  <si>
    <t>Total assets</t>
  </si>
  <si>
    <t>Current liabilities:</t>
  </si>
  <si>
    <t>Accounts payable</t>
  </si>
  <si>
    <t>Accrued expenses and other</t>
  </si>
  <si>
    <t>Total current liabilities</t>
  </si>
  <si>
    <t>Cumulative losses in excess of investment in affiliated company</t>
  </si>
  <si>
    <t>Total liabilities</t>
  </si>
  <si>
    <t>Commitments and contingencies</t>
  </si>
  <si>
    <t xml:space="preserve"> </t>
  </si>
  <si>
    <t>Stockholders' equity</t>
  </si>
  <si>
    <t>Preferred stock, $0.00001 par value; 5,000,000 shares authorized: none outstanding</t>
  </si>
  <si>
    <t>Common stock, $0.00001 par value: 600,000,000 shares authorized: 438,242,618 shares issued and 401,392,948 shares outstanding at February 29, 2016 and May 31, 2015</t>
  </si>
  <si>
    <t>Additional paid-in capital</t>
  </si>
  <si>
    <t>Accumulated deficit</t>
  </si>
  <si>
    <t>Common stock held in treasury, at cost - 36,849,670 shares at February 29, 2016 and May 31, 2015</t>
  </si>
  <si>
    <t>Total stockholders' equity</t>
  </si>
  <si>
    <t>Total liabilities and stockholders' equity</t>
  </si>
  <si>
    <t>Condensed Consolidated Balance Sheets (Parenthetical) - $ / shares</t>
  </si>
  <si>
    <t>Statement of Financial Position [Abstract]</t>
  </si>
  <si>
    <t>Preferred stock, par value (in Dollars per share)</t>
  </si>
  <si>
    <t>$ .00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densed Consolidated Statements of Operations - USD ($)</t>
  </si>
  <si>
    <t>3 Months Ended</t>
  </si>
  <si>
    <t>Feb. 28, 2015</t>
  </si>
  <si>
    <t>Operating expenses:</t>
  </si>
  <si>
    <t>Selling, general and administrative</t>
  </si>
  <si>
    <t>Total operating expenses</t>
  </si>
  <si>
    <t>Other income (expense):</t>
  </si>
  <si>
    <t>Interest income</t>
  </si>
  <si>
    <t>Other income</t>
  </si>
  <si>
    <t>Equity in earnings (loss) of affiliated company</t>
  </si>
  <si>
    <t>Total other income (expense), net</t>
  </si>
  <si>
    <t>Income (loss) from continuing operations before income taxes</t>
  </si>
  <si>
    <t>Provision for income taxes</t>
  </si>
  <si>
    <t>Income (loss) from continuing operations</t>
  </si>
  <si>
    <t>Income from discontinued operations, net</t>
  </si>
  <si>
    <t>Net income (loss)</t>
  </si>
  <si>
    <t>Basic and diluted income (loss) per common share:</t>
  </si>
  <si>
    <t>Income from discontinued operations</t>
  </si>
  <si>
    <t>Net loss (loss)</t>
  </si>
  <si>
    <t>Weighted average number of common shares outstanding - basic</t>
  </si>
  <si>
    <t>Weighted average number of common shares outstanding - diluted</t>
  </si>
  <si>
    <t>Condensed Consolidated Statements of Cash Flows - USD ($)</t>
  </si>
  <si>
    <t>Operating activities:</t>
  </si>
  <si>
    <t>Net loss</t>
  </si>
  <si>
    <t>Less: Net income from discontinued operations</t>
  </si>
  <si>
    <t>Net loss from continuing operations</t>
  </si>
  <si>
    <t>Adjustments to reconcile net loss before discontinued operations to net cash used in operating activities:</t>
  </si>
  <si>
    <t>Depreciation</t>
  </si>
  <si>
    <t>Accrued interest income added to investments</t>
  </si>
  <si>
    <t>Equity in (earnings) loss of affiliated company</t>
  </si>
  <si>
    <t>Changes in operating assets and liabilities:</t>
  </si>
  <si>
    <t>Accounts payable, accrued expenses and other</t>
  </si>
  <si>
    <t>Income tax payable</t>
  </si>
  <si>
    <t>Net cash used in operating activities of continuing operations</t>
  </si>
  <si>
    <t>Net cash provided by operating activities of discontinued operations</t>
  </si>
  <si>
    <t>Net cash used in operating activities</t>
  </si>
  <si>
    <t>Investing activities:</t>
  </si>
  <si>
    <t>Proceeds from sales of marketable securities</t>
  </si>
  <si>
    <t>Purchases of marketable securities</t>
  </si>
  <si>
    <t>Purchase of property and equipment</t>
  </si>
  <si>
    <t>Distributions from affiliated company</t>
  </si>
  <si>
    <t>Net cash provided by (used in) investing activities</t>
  </si>
  <si>
    <t>Net decrease in cash and cash equivalents</t>
  </si>
  <si>
    <t>Cash and cash equivalents, beginning of period</t>
  </si>
  <si>
    <t>Cash and cash equivalents, end of period</t>
  </si>
  <si>
    <t>Supplemental Disclosure of Cash Flow Information:</t>
  </si>
  <si>
    <t>Cash paid for income taxes</t>
  </si>
  <si>
    <t>1. Basis of Presentation and Summary of Significant Accounting Policies</t>
  </si>
  <si>
    <t>Organization, Consolidation and Presentation of Financial Statements [Abstract]</t>
  </si>
  <si>
    <t>Basis of Presentation and Summary of Significant Accounting Policies</t>
  </si>
  <si>
    <t>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5. In the opinion
of management, the interim condensed consolidated financial statements reflect all adjustments of a normal recurring nature necessary
for a fair presentation of the results for the interim period presented. Operating results for the nine month period ended February
29, 2016 are not necessarily indicative of the results that may be expected for the year ending May 31, 2016. Basis
of Consolidation The condensed
consolidated balance sheets at February 29, 2016 and May 31, 2015 and condensed consolidated statements of operations for the
three and nine months ended February 29, 2016 and February 28, 2015 and condensed consolidated statements of cash flows for the
nine months ended February 29, 2016 and February 28, 2015 include our accounts and those of our wholly owned subsidiary Patriot
Data Solutions Group, Inc. (PDSG) which includes Crossflo Systems, Inc. (Crossflo), and our inactive
subsidiary Plasma Scientific Corporation. All significant intercompany accounts and transactions have been eliminated. PDSG is being
presented as discontinued operations in the condensed consolidated statements of operations for all periods presented. See Discontinued
Operations and Assets Held for Sale below for additional information. Liquidity
and Managements Plans Cash shortfalls
currently experienced by Phoenix Digital Solutions, LLC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 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Our
current liquid cash resources as of February 29, 2016,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3,724,077 at February 29, 2016. On March
20, 2013, Technology Properties Limited, Inc. (TPL) filed a petition under Chapter 11 of the United States Bankruptcy
Code. We have been appointed to the creditors committee and have been closely monitoring the progress in this matter as
it relates to our interest in PDS. A Joint Plan of Reorganization (the Joint Plan) between TPL and the creditors
committee was confirmed by the Bankruptcy Court on February 11, 2015 with the entered confirmation order becoming final on
April 2, 2015. In the event we are required to provide funding to PDS that is not reciprocated by TPL, our ownership percentage
in PDS will increase and we will have a controlling financial interest in PDS, in which case, we will consolidate PDS in our condensed
consolidated financial statements. Discontinued
Operations and Assets Held for Sale On February
17, 2012, our board of directors authorized management to sell the assets of PDSG due to the inability of PDSG to meet its business
plan and continuing projected negative cash flows. In accordance with authoritative guidance we have classified the asset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May 31,
2015, the gain on the asset sale of PDSG is approximately $101,000. Summarized
operating results of discontinued operations for the three and nine months ended February 29, 2016 and February 28, 2015 are as
follows:
Three
Months Ended Nine
Months Ended
February
29, 2016 February
28, 2015 February
29, 2016 February
28, 2015
(Unaudited) (Unaudited) (Unaudited) (Unaudited)
Gain on sale
of discontinued operations $  $ 969 $  $ 4,234
Income before income taxes $  $ 969 $  $ 4,234
Income from discontinued
operations $  $ 969 $  $ 4,234 PDSG activity
for the three and nine months ended February 28, 2015 consists of PDSG royalty revenues.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densed consolidated statements of operations. Investment
in Affiliated Company 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have been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 Earnings
(Loss) Per Share Basic earnings
per share for continuing and discontinued operations includes no dilution and is computed by dividing earnings available to common
stockholders by the weighted average number of common shares outstanding for the period. Diluted earnings per share for continuing
and discontinued operations reflect the potential dilution of securities that could share in the earnings of an entity. For the three
and nine months ended February 29, 2016, potential common shares of 2,760,000 related to our outstanding options were not included
in the calculation of diluted loss per share for continuing and discontinued operations as we recorded a loss. Had we reported
net income for the three and nine months ended February 29, 2016, no shares of common stock would have been included in the calculation
of diluted income per share for continuing and discontinued operations using the treasury stock method. For the three
months ended February 28, 2015 potential common shares of 1,335,000 related to our outstanding options were not included in the
calculation of diluted income per share for continuing and discontinued operations as they were anti-dilutive. For the three months
ended February 28, 2015 we included the PDSG escrow shares of 2,844,630 in the calculation of diluted income per share for continuing
and discontinued operations. For the nine
months ended February 28, 2015 potential common shares of 1,335,000 related to our outstanding options were not included in the
calculation of diluted loss per share for continuing and discontinued operations as we recorded a loss. Had we reported net income
for the nine months ended February 28, 2015, no shares of common stock would have been included in the calculation of diluted
income per share for continuing and discontinued operations using the treasury stock method. In connection
with our acquisition of Crossflo, which is part of PDSG, we issued escrow shares that are contingent upon certain representations
and warranties made by Crossflo at the time of the merger agreement (see Note 6). We exclude these escrow shares from the basic
loss per share calculations and include the escrowed shares in the diluted loss per share calculations.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 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Intellectual
Property Rights PDS, our
investment in affiliated company, relies on a combination of patents, trademarks, copyrights, trade secret laws, confidentiality
procedures and licensing arrangements to protect our intellectual property rights. We have three European and two Japanese patents
all expiring in October 2016. We also have seven U.S. patents, six European, and one Japanese patent all of which expired between
August 2009 and September 15, 2015.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 Recent Accounting Pronouncements
In August
2014, the Financial Accounting Standards Board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densed consolidated financial
statements.</t>
  </si>
  <si>
    <t>2. Cash, Cash Equivalents, Restricted Cash and Marketable Securities</t>
  </si>
  <si>
    <t>Cash and Cash Equivalents [Abstract]</t>
  </si>
  <si>
    <t>Cash, Cash Equivalents, Restricted Cash and Marketable Securities</t>
  </si>
  <si>
    <t xml:space="preserve">We consider
all highly liquid investments with original maturities of three months or less to be cash equivalents. Restricted
cash and cash equivalents at February 29, 2016 and May 31, 2015 consist of deposits in a savings account required to be held as
collateral for our corporate credit card. At February
29, 2016 and May 31, 2015, the current portion of our marketable securities in the amount of $2,204,920 and $2,455,106, respectively,
consists of the par value plus accrued interest of our time deposits with original maturities of greater than three months and
less than one year. At February 29, 2016, the non-current portion of our marketable securities in the amount of $250,600 consists
of the par value plus accrued interest of our time deposits with original maturities of more than one year. These marketable securities
are classified as held-to-maturity and are reported at amortized cost, which approximates fair market value. We follow
authoritative guidanc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ash,
Cash Equivalents, Restricted Cash and Marketable Securities (continued) The following
tables detail the fair value measurements within the fair value hierarchy of our cash, cash equivalents and investments in marketable
securities:
Fair
Value Measurements at February 29, 2016 Using
Fair Value at February 29, Quoted Prices in Active Markets
for Identical Assets Significant Other Observable
Inputs Significant Unobservable Inputs
2016 (Level 1) (Level 2) (Level 3)
Cash and cash equivalents:
Cash $ 77,129 $ 77,129 $  $ 
Money market funds 941,518 941,518  
Certificates of deposit 500,510  500,510 
Restricted cash and cash equivalents 21,309 21,309  
Marketable securities:
Short-term:
Certificates of deposit 2,204,920  2,204,920 
Long-term:
Certificates of deposit 250,600  250,600 
Total $ 3,995,986 $ 1,039,956 $ 2,956,030 $ 
Fair
Value Measurements at May 31, 2015 Using
Fair Value at May 31, Quoted Prices in Active Markets
for Identical Assets Significant Other Observable
Inputs Significant Unobservable Inputs
2015 (Level 1) (Level 2) (Level 3)
Cash and cash equivalents:
Cash $ 297,259 $ 297,259 $  $ 
Money market funds 2,382,101 2,382,101  
Restricted cash and cash equivalents 21,229 21,229  
Marketable securities:
Short-term:
Certificates of deposit 2,455,106  2,455,106 
Total $ 5,155,695 $ 2,700,589 $ 2,455,106 $  We purchase
certificates of deposit with varying maturity dates. The following table summarizes the maturities, gross unrealized gains or
losses and fair value of the certificates of deposit as of February 29, 2016:
February
29, 2016 (Unaudited)
Cost Gross
Unrealized Gains/(Losses) Fair
Maturity
Due in three months or less $ 500,510 $  $ 500,510
Due in one year or less $ 2,204,920 $  $ 2,204,920
Due in one year or more $ 250,600 $  $ 250,600 The following
table summarizes the maturities, gross unrealized gains or losses and fair value of the certificates of deposit as of May 31,
2015:
May
31, 2015
Cost Gross
Unrealized Gains/(Losses) Fair
Maturity
Due in one year or less $ 2,455,106 $  $ 2,455,106 </t>
  </si>
  <si>
    <t>3. Investment in Affiliated Company</t>
  </si>
  <si>
    <t>Equity Method Investments and Joint Ventures [Abstract]</t>
  </si>
  <si>
    <t>Investment in Affiliated Company</t>
  </si>
  <si>
    <t>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 We and TPL
each own 50% of the membership interests of PDS, and each member has the right to appoint one member of the three member management
committee. The two appointees are required to select a mutually acceptable third member of the management committee. There had
not been a third management committee member since May 2010; however, as a result of our initiating arbitration seeking the appointment
of a third member, on December 16, 2014, an independent manager to the PDS management committee was selected by the arbitrator.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No such contributions were made during
the three and nine months ended February 29, 2016 and February 28, 2015. Distributable cash and allocation of profits and losses
have been allocated to the members in the priority defined in the LLC Agreement. Previously,
pursuant to our June 7, 2005 agreement with PDS and TPL to license the MMP Portfolio (Commercialization Agreement),
PDS reimbursed TPL for payment of all legal and third-party expert fees and other related third-party costs and expenses. Presently
the majority of third-party costs are paid directly by PDS. During the three months ended February 29, 2016 and February 28, 2015,
PDS reversed $(11,031) and expensed $669,987, respectively, pursuant to the Commercialization Agreement and the July 11, 2012
Program Agreement (see below). These expenses are recorded in the accompanying PDS statements of operations presented below net
of $15,672 and $20,215, respectively, of legal fee reversals previously expensed and recorded as accounts payable to TPL during
the three months ended February 29, 2016 and February 28, 2015 as the statute of limitations had expired. During the nine months
ended February 29, 2016 and February 28, 2015, PDS reversed $(5,774) and expensed $1,175,054, respectively, pursuant to the agreements.
These expenses are recorded in the accompanying PDS statements of operations presented below net of $550,563 and $20,215, respectively,
of legal fee reversals previously expensed and recorded as accounts payable to TPL during the nine months ended February 29, 2016
and February 28, 2015 as the statute of limitations had expired. 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d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e Novation Agreement also provided for the addition
of a second licensing company, which was engaged on October 10, 2014, to complement the MMP licensing commercialization. However,
Alliacense fulfilled only a portion of its obligations under the Novation Agreement associated with the deployment of the second
licensing company and on May 11, 2015, Alliacense was terminated by PDS. Pursuant
to the Program Agreement, PDS was contractually obligated to pay Alliacense litigation support fees relating to Alliacenses
special work and effort regarding internal costs related to MMP maintenance and litigation support including support in the U.S.
District Court and the complaints filed on behalf of TPL, PDS and us with the ITC. During the nine months ended February 28, 2015,
PDS reversed $(24,598) pursuant to this contractual obligation. The Novation Agreement eliminated the Program Agreements
litigation support activity by Alliacense. This reversal is recorded net of expenses in the accompanying PDS statement of operations
for the nine months ended February 28, 2015 presented below. 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paid Moore $16,667 per month from August 2013 through January 2014 and will
pay $20,833 per month beginning February 2014 through January 2017. During the three months ended February 29, 2016 and February
28, 2015, PDS expensed $62,499 and $62,499, respectively, pursuant to this commitment and during the nine months ended February
29, 2016 and February 28, 2015, PDS expensed $187,497 and $187,497, respectively, pursuant to this commitment. These expenses
are recorded in the accompanying PDS statements of operations presented below. Based on
our analysis of current authoritative accounting guidance with respect to our investment in PDS, we continue to account for our
investment in PDS under the equity method of accounting, and accordingly have recorded our share of PDSs net loss during
the three months ended February 29, 2016 and the nine months ended February 28, 2015 of $130,553 and $34,364, respectively, as
decrease in our investment and we have recorded our share of PDSs net income during the three months ended February 28,
2015 and the nine months ended February 29, 2016 of $269,314 and $444,070, respectively, as an increase in our investment. We
received distributions of $58,000 and $58,400, respectively, from PDS during the nine months ended February 29, 2016 and February
28, 2015 and we have recorded these distributions as a decrease in our investment. We have recorded
our share of PDSs net income and loss for the three and nine months ended February 29, 2016 and February 28, 2015 as Equity
in earnings (loss) of affiliated company in the accompanying condensed consolidated statements of operations. During the
three and nine months ended February 29, 2016, PDS entered into licensing agreements with third parties, pursuant to which PDS
received aggregate proceeds of $0 and $1,450,000, respectively. During the
three and nine months ended February 28, 2015, PDS entered into licensing agreements with third parties, pursuant to which PDS
received proceeds of $1,800,000 and $1,820,000, respectively. On March
20, 2013, TPL filed a petition under Chapter 11 of the United States Bankruptcy Code. A Joint Plan of Reorganization (the Joint
Plan) between TPL and the creditors committee was confirmed by the Bankruptcy Court on February 11, 2015 with
the entered confirmation order becoming final on April 2, 2015. We have been appointed to the creditors committee
and have been closely monitoring the progress in this matter as it relates to our interest in PDS. In the event we are required
to provide funding to PDS that is not reciprocated by TPL, our ownership percentage in PDS will increase and we will have a controlling
financial interest in PDS, in which case, we will consolidate PDS in our condensed consolidated financial statements. If we determine
that it is appropriate to consolidate PDS, we would measure the assets, liabilities and noncontrolling interests of PDS at their
fair values at the date that we have the controlling financial interest. PDSs
balance sheets at February 29, 2016 and May 31, 2015 and statements of operations for the three and nine months ended February
29, 2016 and February 28, 2015 are as follows: Balance Sheets Assets:
February 29, 2016 May 31, 2015
(Unaudited) (Audited)
Cash $ 941,076 $ 442,621
Prepaid expenses 2,629 26,644
Total assets $ 943,705 $ 469,265 Liabilities and Members
Equity (Deficit):
February 29, 2016 May 31, 2015
(Unaudited) (Audited)
Payables $ 310,249 $ 607,949
Members equity (deficit) 633,456 (138,684 )
Total liabilities and members equity
(deficit) $ 943,705 $ 469,265 Statements of Operations
Three
Months Ended Nine
Months Ended
February
29, 2016 February
28, 2015 February
29, 2016 February
28, 2015
(Unaudited) (Unaudited) (Unaudited) (Unaudited)
Revenues $  $ 1,800,000 $ 1,450,000 $ 1,820,000
Expenses 261,106 901,372 561,860 1,528,729
Operating income (loss) (261,106 ) 898,628 888,140 291,271
Income (loss) before provision
for income taxes and foreign taxes (261,106 ) 898,628 888,140 291,271
Provision for income taxes
and foreign taxes  (360,000 )  (360,000 )
Net income (loss) $ (261,106 ) $ 538,628 $ 888,140 $ (68,729 )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4. Income Taxes</t>
  </si>
  <si>
    <t>Income Tax Disclosure [Abstract]</t>
  </si>
  <si>
    <t>Income Taxes</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 There have been no changes to our determination during the current fiscal year.</t>
  </si>
  <si>
    <t>5. Stockholders' Equity</t>
  </si>
  <si>
    <t>Equity [Abstract]</t>
  </si>
  <si>
    <t>Stockholders' Equity</t>
  </si>
  <si>
    <t>Share-based Compensation Summary of Assumptions and
Activity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 No
stock options were granted during the three and nine months ended February 29, 2016 and February 28, 2015. A
summary of option activity as of February 29, 2016 and changes during the nine months then ended, is presented below:
Shares Weighted
Average Exercise Price Weighted
Average Remaining Contractual Term (Years) Aggregate
Intrinsic Value
Options outstanding at June 1, 2015 3,335,000 $ 0.06
Options granted  $ 
Options exercised  $ 
Options forfeited/expired (575,000 ) $ 0.10
Options outstanding at February
29, 2016 2,760,000 $ 0.05 3.65 $ 
Options vested and expected
to vest at February 29, 2016 2,760,000 $ 0.05 3.65 $ 
Options exercisable at February
29, 2016 2,760,000 $ 0.05 3.65 $  There were
no options granted or exercised during the nine months ended February 29, 2016. The
aggregate intrinsic value represents the differences in market price at the close of the quarter ($0.0067 per share on February
29, 2016) and the exercise price of outstanding, in-the-money options (those options with exercise prices below $0.0067 per share)
on February 29, 2016.</t>
  </si>
  <si>
    <t>6. Commitments and Contingencies</t>
  </si>
  <si>
    <t>Commitments and Contingencies Disclosure [Abstract]</t>
  </si>
  <si>
    <t>Commitments and Contingencies</t>
  </si>
  <si>
    <t>Litigation Patent
Litigation We, TPL,
and PDS (collectively referred to as Plaintiffs) are Plaintiffs in ongoing proceedings in the U.S. District Court
for the Northern District of California where the Plaintiffs allege infringement of the US 5,809,336 patent (the 336
patent) by: Huawei Technologies Co. Ltd., LG Electronics, Nintendo Co. Ltd., Samsung Electronics Co. Ltd., and ZTE Corporation.
This litigation is proceeding in front of District Court Judge Vince Chhabria with U.S. Magistrate Judge Paul Grewal handling
all pretrial matters. These ongoing
proceedings relate to the proceedings filed by the Plaintiffs in February 2008 in the U.S. District Court for the Northern District
of California alleging infringement of the US 5,440,749 patent (the 749 patent), the US 5,530,890 patent
(the 890 patent) and the 336 patent against Amazon.com Inc., Barnes &amp; Noble Inc., Garmin Ltd.,
Huawei Technologies Co. Ltd., Kyocera Corporation, LG Electronics, Nintendo Co. Ltd., Novatel Wireless Inc., Samsung Electronics
Co. Ltd., Sierra Wireless Inc., and ZTE Corporation. We have settled with all defendants except those named in the first paragraph
to this footnote. Litigation and settlement activity for the quarter ended August 31, 2015 and through the date of this filing
is detailed below. On February
4, 2015, Barnes &amp; Noble, Inc. filed a motion asserting that our cause of action on the 336 patent was barred by the
Kessler doctrine because of the ITCs finding of non-infringement in 2013. A hearing was held on March 17, 2015 in the U.S.
District Court for the Northern District of California regarding the matter. On May 31, 2015, U.S. Magistrate Judge Grewal denied
this motion. Barnes &amp; Noble asked District Court Judge Chhabria to reconsider this ruling but on July 22, 2015, Plaintiffs
and Barnes &amp; Noble filed a notice of settlement stating that Plaintiffs and Barnes &amp; Noble had reached a settlement in
principle. This mooted a hearing in front of District Court Judge Chhabria regarding Barnes &amp; Nobles motion. On April
10, 2015, multiple defendants in the District Court action filed a motion arguing for invalidity of the 749 patent. A hearing
was held on May 19, 2015 regarding this matter. On July 27, 2015, Plaintiffs voluntarily dismissed their claims and on July 28,
2015, U.S. Magistrate Judge Grewal denied this motion as moot. On June 30,
2015, a hearing was held on Samsung and LGs motion to strike Plaintiffs infringement contentions. On July 11, 2015,
U.S. Magistrate Judge Grewal granted in part Samsung and LGs motion and ordered Plaintiffs to provide amended infringement
contentions in accordance with the Courts order. The Plaintiffs thereafter amended their infringement contentions. On July 1,
2015, the parties in the Novatel Wireless, Inc. action filed a stipulated motion to voluntarily dismiss all claims and counterclaims
on the basis of a settlement agreement having been reached. The California district court granted that motion on July 14, 2015. On July 22,
2015, Plaintiffs and Barnes &amp; Noble filed a notice of settlement stating that Plaintiffs and Barnes &amp; Noble had reached
a settlement in principle. On July 27,
2015, Plaintiffs and defendants filed a stipulation whereby each party withdrew their claims regarding the 749 and 890
patents with prejudice. On August
26, 2015, Plaintiffs and Garmin entered into a settlement and license agreement. On August
31, 2015, Plaintiffs and Barnes &amp; Noble entered into a settlement and license agreement. On September
18, 2015, a Markman hearing was held before U.S. Magistrate Judge Grewal and, on September 22, 2015, he issued a claim construction
report and recommendation. On September 25, 2015, as a result of the claim construction report and recommendation, Plaintiffs
and defendants, with the exception of Huawei Technologies Co. Ltd., (Huawei) agreed to stay all proceedings pending
resolution of Plaintiffs objections to the claim construction report and recommendation. Plaintiffs further stipulated
that, under the claim construction provided by the report and recommendation, defendants products do not infringe the 336
patent, and, in the event that the district judge did not materially modify the claim construction, Plaintiffs and defendants
agreed to ask that the Court enter a final judgment of non-infringement to facilitate proceeding to appeal. After Plaintiffs and
Huawei filed opposing letter briefs with the Court, U.S. Magistrate Judge Grewal stayed the action against Huawei pending resolution
of Plaintiffs objections to the claim construction. On October 6, 2015, Plaintiffs filed objections to the claim construction
with District Court Judge Chhabria. Judge Chhabria rejected those objections on November 9, 2015. Based on that order, the parties
stipulated to a judgment of non-infringement as to the 336 patent and such judgment was entered on November 13, 2015. On December
7, 2015, Plaintiffs filed notices of appeal with the U.S. Federal Circuit appealing the district courts claim construction.
Plaintiffs filed their opening appellate brief on March 10, 2016. The appeal is pending. PDS
Arbitration - Alliacense Performance In June
2015, our representative to the PDS management committee filed with the Judicial Arbitration and Mediation Services
(JAMS) a demand for arbitration pursuant to Alliacenses non-performance under terms of the Novation
Agreement. The demand seeks a declaration of the respective rights and obligations of the parties under the Novation
Agreement. Alliacense has filed counterclaims seeking compensatory and punitive damages. This matter is set for three days of
arbitration currently commencing on September 20, 2016. 401(k)
Plan We have a
retirement plan that complies with Section 401(k) of the Internal Revenue Code. All employees are eligible to participate in the
plan. We match 100% of elective deferrals subject to a maximum of 4% of the participants eligible earnings. Our participants
vest 33% per year over a three year period in their matching contributions. Our matching contributions during the three months
ended February 29, 2016 and February 28, 2015 were $5,524 and $4,370, respectively. Our matching contributions during the nine
months ended February 29, 2016 and February 28, 2015 were $15,459 and $11,327, respectively. Guarantees
and Indemnities We have made
certain guarantees and indemnities, under which we may be required to make payments to a guaranteed or indemnified party. We indemnify
our directors, officers, employees and agents to the maximum extent permitted under the laws of the State of Delaware. In connection
with our facility lease, we have indemnified our lessor for certain claims arising from the use of the facility.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7. Subsequent Events</t>
  </si>
  <si>
    <t>Subsequent Events [Abstract]</t>
  </si>
  <si>
    <t>Subsequent Events</t>
  </si>
  <si>
    <t>We have evaluated
subsequent events after the balance sheet date and based on our evaluation, management has determined that no subsequent events
have occurred that would require recognition in the accompanying condensed consolidated financial statements or disclosure in
the notes thereto other than as disclosed in the accompanying notes.</t>
  </si>
  <si>
    <t>1. Summary of Significant Accounting Policies (Policies)</t>
  </si>
  <si>
    <t>Accounting Policies [Abstract]</t>
  </si>
  <si>
    <t>Basis of Presentation</t>
  </si>
  <si>
    <t>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5. In the opinion
of management, the interim condensed consolidated financial statements reflect all adjustments of a normal recurring nature necessary
for a fair presentation of the results for the interim period presented. Operating results for the nine month period ended February
29, 2016 are not necessarily indicative of the results that may be expected for the year ending May 31, 2016.</t>
  </si>
  <si>
    <t>Basis of Consolidation</t>
  </si>
  <si>
    <t>Basis
of Consolidation The condensed
consolidated balance sheets at February 29, 2016 and May 31, 2015 and condensed consolidated statements of operations for the
three and nine months ended February 29, 2016 and February 28, 2015 and condensed consolidated statements of cash flows for the
nine months ended February 29, 2016 and February 28, 2015 include our accounts and those of our wholly owned subsidiary Patriot
Data Solutions Group, Inc. (PDSG) which includes Crossflo Systems, Inc. (Crossflo), and our inactive
subsidiary Plasma Scientific Corporation. All significant intercompany accounts and transactions have been eliminated. PDSG is being
presented as discontinued operations in the condensed consolidated statements of operations for all periods presented. See Discontinued
Operations and Assets Held for Sale below for additional information.</t>
  </si>
  <si>
    <t>Liquidity and Management's Plans</t>
  </si>
  <si>
    <t>Liquidity
and Managements Plans Cash shortfalls
currently experienced by Phoenix Digital Solutions, LLC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 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Our
current liquid cash resources as of February 29, 2016,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3,724,077 at February 29, 2016. On March
20, 2013, Technology Properties Limited, Inc. (TPL) filed a petition under Chapter 11 of the United States Bankruptcy
Code. We have been appointed to the creditors committee and have been closely monitoring the progress in this matter as
it relates to our interest in PDS. A Joint Plan of Reorganization (the Joint Plan) between TPL and the creditors
committee was confirmed by the Bankruptcy Court on February 11, 2015 with the entered confirmation order becoming final on
April 2, 2015. In the event we are required to provide funding to PDS that is not reciprocated by TPL, our ownership percentage
in PDS will increase and we will have a controlling financial interest in PDS, in which case, we will consolidate PDS in our condensed
consolidated financial statements.</t>
  </si>
  <si>
    <t>Discontinued Operations and Assets Held for Sale</t>
  </si>
  <si>
    <t>Discontinued
Operations and Assets Held for Sale On February
17, 2012, our board of directors authorized management to sell the assets of PDSG due to the inability of PDSG to meet its business
plan and continuing projected negative cash flows. In accordance with authoritative guidance we have classified the asset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May 31,
2015, the gain on the asset sale of PDSG is approximately $101,000. Summarized
operating results of discontinued operations for the three and nine months ended February 29, 2016 and February 28, 2015 are as
follows:
Three
Months Ended Nine
Months Ended
February
29, 2016 February
28, 2015 February
29, 2016 February
28, 2015
(Unaudited) (Unaudited) (Unaudited) (Unaudited)
Gain on sale
of discontinued operations $  $ 969 $  $ 4,234
Income before income taxes $  $ 969 $  $ 4,234
Income from discontinued
operations $  $ 969 $  $ 4,234 PDSG activity
for the three and nine months ended February 28, 2015 consists of PDSG royalty revenues.</t>
  </si>
  <si>
    <t>Investments in Marketable Securities</t>
  </si>
  <si>
    <t>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densed consolidated statements of operations.</t>
  </si>
  <si>
    <t>Investment
in Affiliated Company 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have been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Earnings (Loss) Per Share</t>
  </si>
  <si>
    <t>Earnings
(Loss) Per Share Basic earnings
per share for continuing and discontinued operations includes no dilution and is computed by dividing earnings available to common
stockholders by the weighted average number of common shares outstanding for the period. Diluted earnings per share for continuing
and discontinued operations reflect the potential dilution of securities that could share in the earnings of an entity. For the three
and nine months ended February 29, 2016, potential common shares of 2,760,000 related to our outstanding options were not included
in the calculation of diluted loss per share for continuing and discontinued operations as we recorded a loss. Had we reported
net income for the three and nine months ended February 29, 2016, no shares of common stock would have been included in the calculation
of diluted income per share for continuing and discontinued operations using the treasury stock method. For the three
months ended February 28, 2015 potential common shares of 1,335,000 related to our outstanding options were not included in the
calculation of diluted income per share for continuing and discontinued operations as they were anti-dilutive. For the three months
ended February 28, 2015 we included the PDSG escrow shares of 2,844,630 in the calculation of diluted income per share for continuing
and discontinued operations. For the nine
months ended February 28, 2015 potential common shares of 1,335,000 related to our outstanding options were not included in the
calculation of diluted loss per share for continuing and discontinued operations as we recorded a loss. Had we reported net income
for the nine months ended February 28, 2015, no shares of common stock would have been included in the calculation of diluted
income per share for continuing and discontinued operations using the treasury stock method. In connection
with our acquisition of Crossflo, which is part of PDSG, we issued escrow shares that are contingent upon certain representations
and warranties made by Crossflo at the time of the merger agreement (see Note 6). We exclude these escrow shares from the basic
loss per share calculations and include the escrowed shares in the diluted loss per share calculations.</t>
  </si>
  <si>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tellectual Property Rights</t>
  </si>
  <si>
    <t>Intellectual
Property Rights PDS, our
investment in affiliated company, relies on a combination of patents, trademarks, copyrights, trade secret laws, confidentiality
procedures and licensing arrangements to protect our intellectual property rights. We have three European and two Japanese patents
all expiring in October 2016. We also have seven U.S. patents, six European, and one Japanese patent all of which expired between
August 2009 and September 15, 2015.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Recent Accounting Pronouncements</t>
  </si>
  <si>
    <t>Recent Accounting Pronouncements
In August
2014, the Financial Accounting Standards Board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densed consolidated financial
statements.</t>
  </si>
  <si>
    <t>1. Summary of Significant Accounting Policies (Tables)</t>
  </si>
  <si>
    <t>Summary of Operating results of discontinued operations</t>
  </si>
  <si>
    <t xml:space="preserve">Three
Months Ended Nine
Months Ended
February
29, 2016 February
28, 2015 February
29, 2016 February
28, 2015
(Unaudited) (Unaudited) (Unaudited) (Unaudited)
Gain on sale
of discontinued operations $  $ 969 $  $ 4,234
Income before income taxes $  $ 969 $  $ 4,234
Income from discontinued
operations $  $ 969 $  $ 4,234 </t>
  </si>
  <si>
    <t>2. Cash, Cash Equivalents, Restricted Cash and Marketable Securities (Tables)</t>
  </si>
  <si>
    <t>Schedule of fair value of cash, cash equivalents and investments in marketable securities</t>
  </si>
  <si>
    <t xml:space="preserve">Fair
Value Measurements at February 29, 2016 Using
Fair Value at February 29, Quoted Prices in Active Markets
for Identical Assets Significant Other Observable
Inputs Significant Unobservable Inputs
2016 (Level 1) (Level 2) (Level 3)
Cash and cash equivalents:
Cash $ 77,129 $ 77,129 $  $ 
Money market funds 941,518 941,518  
Certificates of deposit 500,510  500,510 
Restricted cash and cash equivalents 21,309 21,309  
Marketable securities:
Short-term:
Certificates of deposit 2,204,920  2,204,920 
Long-term:
Certificates of deposit 250,600  250,600 
Total $ 3,995,986 $ 1,039,956 $ 2,956,030 $ 
Fair
Value Measurements at May 31, 2015 Using
Fair Value at May 31, Quoted Prices in Active Markets
for Identical Assets Significant Other Observable
Inputs Significant Unobservable Inputs
2015 (Level 1) (Level 2) (Level 3)
Cash and cash equivalents:
Cash $ 297,259 $ 297,259 $  $ 
Money market funds 2,382,101 2,382,101  
Restricted cash and cash equivalents 21,229 21,229  
Marketable securities:
Short-term:
Certificates of deposit 2,455,106  2,455,106 
Total $ 5,155,695 $ 2,700,589 $ 2,455,106 $  </t>
  </si>
  <si>
    <t>Schedule of maturities, gross unrealized gains or losses and fair value of certificates of deposit</t>
  </si>
  <si>
    <t xml:space="preserve">February
29, 2016 (Unaudited)
Cost Gross
Unrealized Gains/(Losses) Fair
Maturity
Due in three months or less $ 500,510 $  $ 500,510
Due in one year or less $ 2,204,920 $  $ 2,204,920
Due in one year or more $ 250,600 $  $ 250,600 The following
table summarizes the maturities, gross unrealized gains or losses and fair value of the certificates of deposit as of May 31,
2015:
May
31, 2015
Cost Gross
Unrealized Gains/(Losses) Fair
Maturity
Due in one year or less $ 2,455,106 $  $ 2,455,106 </t>
  </si>
  <si>
    <t>3. Investment in Affiliated Company (Tables)</t>
  </si>
  <si>
    <t>Financial statements of affiliates</t>
  </si>
  <si>
    <t xml:space="preserve">Balance Sheets Assets:
February 29, 2016 May 31, 2015
(Unaudited) (Audited)
Cash $ 941,076 $ 442,621
Prepaid expenses 2,629 26,644
Total assets $ 943,705 $ 469,265 Liabilities and Members
Equity (Deficit):
February 29, 2016 May 31, 2015
(Unaudited) (Audited)
Payables $ 310,249 $ 607,949
Members equity (deficit) 633,456 (138,684 )
Total liabilities and members equity
(deficit) $ 943,705 $ 469,265 Statements of Operations
Three
Months Ended Nine
Months Ended
February
29, 2016 February
28, 2015 February
29, 2016 February
28, 2015
(Unaudited) (Unaudited) (Unaudited) (Unaudited)
Revenues $  $ 1,800,000 $ 1,450,000 $ 1,820,000
Expenses 261,106 901,372 561,860 1,528,729
Operating income (loss) (261,106 ) 898,628 888,140 291,271
Income (loss) before provision
for income taxes and foreign taxes (261,106 ) 898,628 888,140 291,271
Provision for income taxes
and foreign taxes  (360,000 )  (360,000 )
Net income (loss) $ (261,106 ) $ 538,628 $ 888,140 $ (68,729 ) </t>
  </si>
  <si>
    <t>5. Stockholders' Equity (Tables)</t>
  </si>
  <si>
    <t>Schedule of Stock Option Activity</t>
  </si>
  <si>
    <t xml:space="preserve">Shares Weighted
Average Exercise Price Weighted
Average Remaining Contractual Term (Years) Aggregate
Intrinsic Value
Options outstanding at June 1, 2015 3,335,000 $ 0.06
Options granted  $ 
Options exercised  $ 
Options forfeited/expired (575,000 ) $ 0.10
Options outstanding at February
29, 2016 2,760,000 $ 0.05 3.65 $ 
Options vested and expected
to vest at February 29, 2016 2,760,000 $ 0.05 3.65 $ 
Options exercisable at February
29, 2016 2,760,000 $ 0.05 3.65 $  </t>
  </si>
  <si>
    <t>1. Basis of Presentation (Details - Discontinued Operations) - USD ($)</t>
  </si>
  <si>
    <t>Gain on sale of discontinued operations</t>
  </si>
  <si>
    <t>Income before income taxes</t>
  </si>
  <si>
    <t>1. Basis of Presentation and Summary of Significant Accounting Policies (Details Narrative)</t>
  </si>
  <si>
    <t>37 Months Ended</t>
  </si>
  <si>
    <t>Feb. 29, 2016USD ($)Integershares</t>
  </si>
  <si>
    <t>Feb. 28, 2015shares</t>
  </si>
  <si>
    <t>May. 31, 2015USD ($)</t>
  </si>
  <si>
    <t>Cash and cash equivalents and short-term investment | $</t>
  </si>
  <si>
    <t>PDSG</t>
  </si>
  <si>
    <t>Gain on sale of assets of discontinued operations | $</t>
  </si>
  <si>
    <t>PDS | Europe</t>
  </si>
  <si>
    <t>Number of patents owned</t>
  </si>
  <si>
    <t>Expiration of patents</t>
  </si>
  <si>
    <t>PDS | JAPAN</t>
  </si>
  <si>
    <t>PDS | UNITED STATES</t>
  </si>
  <si>
    <t>August 2009 thru September 15, 2015</t>
  </si>
  <si>
    <t>Options</t>
  </si>
  <si>
    <t>Common shares not included in calculation of diluted net loss per share | shares</t>
  </si>
  <si>
    <t>PDS</t>
  </si>
  <si>
    <t>Ownership interest</t>
  </si>
  <si>
    <t>50.00%</t>
  </si>
  <si>
    <t>2. Cash, Cash Equivalents, Restricted Cash and Marketable Securities (Details) - USD ($)</t>
  </si>
  <si>
    <t>Cash and cash equivalents:</t>
  </si>
  <si>
    <t>Cash</t>
  </si>
  <si>
    <t>Money market funds</t>
  </si>
  <si>
    <t>Certificates of deposit</t>
  </si>
  <si>
    <t>Short-term:</t>
  </si>
  <si>
    <t>Long-term:</t>
  </si>
  <si>
    <t>Total</t>
  </si>
  <si>
    <t>Fair Value Inputs Level 1</t>
  </si>
  <si>
    <t>Fair Value Inputs Level 2</t>
  </si>
  <si>
    <t>Fair Value Inputs Level 3</t>
  </si>
  <si>
    <t>2. Cash, Cash Equivalents, Restricted Cash and Marketable Securities (Details - Certificates of Deposit) - USD ($)</t>
  </si>
  <si>
    <t>Due in three months or less</t>
  </si>
  <si>
    <t>Cost</t>
  </si>
  <si>
    <t>Gross Unrealized Gains/(Losses)</t>
  </si>
  <si>
    <t>Fair Value</t>
  </si>
  <si>
    <t>Due in one year or less</t>
  </si>
  <si>
    <t>Due in one year or more</t>
  </si>
  <si>
    <t>2. Cash, Cash Equivalents, Restricted Cash and Marketable Securities (Details Narrative) - USD ($)</t>
  </si>
  <si>
    <t>Current portion of marketable securities</t>
  </si>
  <si>
    <t>Non-current portion of marketable securities</t>
  </si>
  <si>
    <t>3. Investment in Affiliated Company (Details - balance sheet) - USD ($)</t>
  </si>
  <si>
    <t>Total liabilities and members' equity</t>
  </si>
  <si>
    <t>Prepaid Expenses</t>
  </si>
  <si>
    <t>Payables</t>
  </si>
  <si>
    <t>Members equity (deficit)</t>
  </si>
  <si>
    <t>3. Investment in Affiliated Company (Details - Statement of Operations) - USD ($)</t>
  </si>
  <si>
    <t>Revenues</t>
  </si>
  <si>
    <t>Expenses</t>
  </si>
  <si>
    <t>Operating income (loss)</t>
  </si>
  <si>
    <t>Income (loss) before provision for income taxes and foreign taxes</t>
  </si>
  <si>
    <t>Provision for income taxes and foreign taxes</t>
  </si>
  <si>
    <t>3. Investment in Affiliated Company (Details Narrative PDS) - USD ($)</t>
  </si>
  <si>
    <t>Net income (loss) from PDS</t>
  </si>
  <si>
    <t>Cash distributions received from PDS</t>
  </si>
  <si>
    <t>Alliacense</t>
  </si>
  <si>
    <t>Litigation fees reversed</t>
  </si>
  <si>
    <t>Proceeds from licensing agreement</t>
  </si>
  <si>
    <t>Legal fees paid</t>
  </si>
  <si>
    <t>PDS | Moore</t>
  </si>
  <si>
    <t>Litigation settlement expense</t>
  </si>
  <si>
    <t>5. Stockholders' Equity (Details - Option activity) - USD ($)</t>
  </si>
  <si>
    <t>Number of Options Granted</t>
  </si>
  <si>
    <t>Number of Options Outstanding, Beginning</t>
  </si>
  <si>
    <t>Number of Options Exercised</t>
  </si>
  <si>
    <t>Number of Options Forfeited</t>
  </si>
  <si>
    <t>Number of Options Outstanding, Ending</t>
  </si>
  <si>
    <t>Options vested and expected to vest, Ending</t>
  </si>
  <si>
    <t>Number of Options Exercisable, Ending</t>
  </si>
  <si>
    <t>Weighted Average Exercise Price Outstanding, Beginning</t>
  </si>
  <si>
    <t>$ .06</t>
  </si>
  <si>
    <t>Weighted Average Exercise Price Granted</t>
  </si>
  <si>
    <t>Weighted Average Exercise Price Exercised</t>
  </si>
  <si>
    <t>Weighted Average Exercise Price Forfeited</t>
  </si>
  <si>
    <t>.10</t>
  </si>
  <si>
    <t>Weighted Average Exercise Price Outstanding, Ending</t>
  </si>
  <si>
    <t>.05</t>
  </si>
  <si>
    <t>Weighted Average Exercise Price, Options vested and expected to vest, Ending</t>
  </si>
  <si>
    <t>Weighted Average Exercise Price Exercisable</t>
  </si>
  <si>
    <t>$ .05</t>
  </si>
  <si>
    <t>Weighted Average Remaining Contractual Life (in years) Outstanding</t>
  </si>
  <si>
    <t>3 years 7 months 24 days</t>
  </si>
  <si>
    <t>Weighted Average Remaining Contractual Life (in years) Options vested and expected to vest</t>
  </si>
  <si>
    <t>Weighted Average Remaining Contractual Life (in years) Exercisable</t>
  </si>
  <si>
    <t>Aggregate Intrinsic Value Outstanding</t>
  </si>
  <si>
    <t>Aggregate Intrinsic Value Options vested and expected to vest</t>
  </si>
  <si>
    <t>Aggregate Intrinsic Value Exercisable</t>
  </si>
  <si>
    <t>5. Stockholder' Equity (Details Narrative) - shares</t>
  </si>
  <si>
    <t>Stockholder Equity Details Narrative</t>
  </si>
  <si>
    <t>Stock options granted during period</t>
  </si>
  <si>
    <t>6. Commitments and Contingencies (Details Narrative) - USD ($)</t>
  </si>
  <si>
    <t>Patriot's matching contributions to the 401K plan</t>
  </si>
</sst>
</file>

<file path=xl/styles.xml><?xml version="1.0" encoding="utf-8"?>
<styleSheet xmlns="http://schemas.openxmlformats.org/spreadsheetml/2006/main">
  <numFmts count="2">
    <numFmt formatCode="_(&quot;$ &quot;#,##0_);_(&quot;$ &quot;(#,##0)" numFmtId="165"/>
    <numFmt formatCode="_(&quot;October &quot;#,##0_);_(&quot;October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365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01392948</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r="A1" s="1">
        <v>144</v>
      </c>
      <c t="s" r="B1" s="2">
        <v>1</v>
      </c>
    </row>
    <row r="2" spans="1:2">
      <c t="s" r="B2" s="2">
        <v>2</v>
      </c>
    </row>
    <row r="3" spans="1:2">
      <c t="s" r="A3" s="3">
        <v>145</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26</v>
      </c>
      <c t="s" r="B9" s="4">
        <v>156</v>
      </c>
    </row>
    <row r="10" spans="1:2">
      <c t="s" r="A10" s="4">
        <v>157</v>
      </c>
      <c t="s" r="B10" s="4">
        <v>158</v>
      </c>
    </row>
    <row r="11" spans="1:2">
      <c t="s" r="A11" s="4">
        <v>130</v>
      </c>
      <c t="s" r="B11" s="4">
        <v>159</v>
      </c>
    </row>
    <row r="12" spans="1:2">
      <c t="s" r="A12" s="4">
        <v>160</v>
      </c>
      <c t="s" r="B12" s="4">
        <v>161</v>
      </c>
    </row>
    <row r="13" spans="1:2">
      <c t="s" r="A13" s="4">
        <v>162</v>
      </c>
      <c t="s" r="B13" s="4">
        <v>163</v>
      </c>
    </row>
    <row r="14" spans="1:2">
      <c t="s" r="A14" s="4">
        <v>164</v>
      </c>
      <c t="s" r="B1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6</v>
      </c>
      <c t="s" r="B1" s="2">
        <v>1</v>
      </c>
    </row>
    <row r="2" spans="1:2">
      <c t="s" r="B2" s="2">
        <v>2</v>
      </c>
    </row>
    <row r="3" spans="1:2">
      <c t="s" r="A3" s="3">
        <v>145</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21</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4</v>
      </c>
      <c t="s" r="B1" s="2">
        <v>1</v>
      </c>
    </row>
    <row r="2" spans="1:2">
      <c t="s" r="B2" s="2">
        <v>2</v>
      </c>
    </row>
    <row r="3" spans="1:2">
      <c t="s" r="A3" s="3">
        <v>125</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33</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180</v>
      </c>
      <c t="s" r="B1" s="2">
        <v>70</v>
      </c>
      <c t="s" r="D1" s="2">
        <v>1</v>
      </c>
    </row>
    <row r="2" spans="1:5">
      <c t="s" r="B2" s="2">
        <v>2</v>
      </c>
      <c t="s" r="C2" s="2">
        <v>71</v>
      </c>
      <c t="s" r="D2" s="2">
        <v>2</v>
      </c>
      <c t="s" r="E2" s="2">
        <v>71</v>
      </c>
    </row>
    <row r="3" spans="1:5">
      <c t="s" r="A3" s="3">
        <v>145</v>
      </c>
    </row>
    <row r="4" spans="1:5">
      <c t="s" r="A4" s="4">
        <v>181</v>
      </c>
      <c t="n" r="B4" s="7">
        <v>0</v>
      </c>
      <c t="n" r="C4" s="7">
        <v>969</v>
      </c>
      <c t="n" r="D4" s="7">
        <v>0</v>
      </c>
      <c t="n" r="E4" s="7">
        <v>4234</v>
      </c>
    </row>
    <row r="5" spans="1:5">
      <c t="s" r="A5" s="4">
        <v>182</v>
      </c>
      <c t="n" r="B5" s="6">
        <v>0</v>
      </c>
      <c t="n" r="C5" s="6">
        <v>969</v>
      </c>
      <c t="n" r="D5" s="6">
        <v>0</v>
      </c>
      <c t="n" r="E5" s="6">
        <v>4234</v>
      </c>
    </row>
    <row r="6" spans="1:5">
      <c t="s" r="A6" s="4">
        <v>86</v>
      </c>
      <c t="n" r="B6" s="7">
        <v>0</v>
      </c>
      <c t="n" r="C6" s="7">
        <v>969</v>
      </c>
      <c t="n" r="D6" s="7">
        <v>0</v>
      </c>
      <c t="n" r="E6" s="7">
        <v>423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36"/>
    <col customWidth="1" max="5" min="5" width="20"/>
    <col customWidth="1" max="6" min="6" width="21"/>
  </cols>
  <sheetData>
    <row r="1" spans="1:6">
      <c t="s" r="A1" s="1">
        <v>183</v>
      </c>
      <c t="s" r="B1" s="2">
        <v>70</v>
      </c>
      <c t="s" r="D1" s="2">
        <v>1</v>
      </c>
      <c t="s" r="F1" s="2">
        <v>184</v>
      </c>
    </row>
    <row r="2" spans="1:6">
      <c t="s" r="B2" s="2">
        <v>185</v>
      </c>
      <c t="s" r="C2" s="2">
        <v>186</v>
      </c>
      <c t="s" r="D2" s="2">
        <v>185</v>
      </c>
      <c t="s" r="E2" s="2">
        <v>186</v>
      </c>
      <c t="s" r="F2" s="2">
        <v>187</v>
      </c>
    </row>
    <row r="3" spans="1:6">
      <c t="s" r="A3" s="4">
        <v>188</v>
      </c>
      <c t="n" r="B3" s="7">
        <v>3724077</v>
      </c>
      <c t="n" r="D3" s="7">
        <v>3724077</v>
      </c>
    </row>
    <row r="4" spans="1:6">
      <c t="s" r="A4" s="4">
        <v>189</v>
      </c>
    </row>
    <row r="5" spans="1:6">
      <c t="s" r="A5" s="4">
        <v>190</v>
      </c>
      <c t="n" r="F5" s="7">
        <v>101000</v>
      </c>
    </row>
    <row r="6" spans="1:6">
      <c t="s" r="A6" s="4">
        <v>191</v>
      </c>
    </row>
    <row r="7" spans="1:6">
      <c t="s" r="A7" s="4">
        <v>192</v>
      </c>
      <c t="n" r="B7" s="6">
        <v>3</v>
      </c>
      <c t="n" r="D7" s="6">
        <v>3</v>
      </c>
    </row>
    <row r="8" spans="1:6">
      <c t="s" r="A8" s="4">
        <v>193</v>
      </c>
      <c t="n" r="D8" s="8">
        <v>2016</v>
      </c>
    </row>
    <row r="9" spans="1:6">
      <c t="s" r="A9" s="4">
        <v>194</v>
      </c>
    </row>
    <row r="10" spans="1:6">
      <c t="s" r="A10" s="4">
        <v>192</v>
      </c>
      <c t="n" r="B10" s="6">
        <v>2</v>
      </c>
      <c t="n" r="D10" s="6">
        <v>2</v>
      </c>
    </row>
    <row r="11" spans="1:6">
      <c t="s" r="A11" s="4">
        <v>193</v>
      </c>
      <c t="n" r="D11" s="8">
        <v>2016</v>
      </c>
    </row>
    <row r="12" spans="1:6">
      <c t="s" r="A12" s="4">
        <v>195</v>
      </c>
    </row>
    <row r="13" spans="1:6">
      <c t="s" r="A13" s="4">
        <v>192</v>
      </c>
      <c t="n" r="B13" s="6">
        <v>7</v>
      </c>
      <c t="n" r="D13" s="6">
        <v>7</v>
      </c>
    </row>
    <row r="14" spans="1:6">
      <c t="s" r="A14" s="4">
        <v>193</v>
      </c>
      <c t="s" r="D14" s="4">
        <v>196</v>
      </c>
    </row>
    <row r="15" spans="1:6">
      <c t="s" r="A15" s="4">
        <v>191</v>
      </c>
    </row>
    <row r="16" spans="1:6">
      <c t="s" r="A16" s="4">
        <v>192</v>
      </c>
      <c t="n" r="B16" s="6">
        <v>6</v>
      </c>
      <c t="n" r="D16" s="6">
        <v>6</v>
      </c>
    </row>
    <row r="17" spans="1:6">
      <c t="s" r="A17" s="4">
        <v>193</v>
      </c>
      <c t="s" r="D17" s="4">
        <v>196</v>
      </c>
    </row>
    <row r="18" spans="1:6">
      <c t="s" r="A18" s="4">
        <v>194</v>
      </c>
    </row>
    <row r="19" spans="1:6">
      <c t="s" r="A19" s="4">
        <v>192</v>
      </c>
      <c t="n" r="B19" s="6">
        <v>1</v>
      </c>
      <c t="n" r="D19" s="6">
        <v>1</v>
      </c>
    </row>
    <row r="20" spans="1:6">
      <c t="s" r="A20" s="4">
        <v>193</v>
      </c>
      <c t="s" r="D20" s="4">
        <v>196</v>
      </c>
    </row>
    <row r="21" spans="1:6">
      <c t="s" r="A21" s="4">
        <v>197</v>
      </c>
    </row>
    <row r="22" spans="1:6">
      <c t="s" r="A22" s="4">
        <v>198</v>
      </c>
      <c t="n" r="B22" s="6">
        <v>2760000</v>
      </c>
      <c t="n" r="C22" s="6">
        <v>1335000</v>
      </c>
      <c t="n" r="D22" s="6">
        <v>2760000</v>
      </c>
      <c t="n" r="E22" s="6">
        <v>1335000</v>
      </c>
    </row>
    <row r="23" spans="1:6">
      <c t="s" r="A23" s="4">
        <v>199</v>
      </c>
    </row>
    <row r="24" spans="1:6">
      <c t="s" r="A24" s="4">
        <v>200</v>
      </c>
      <c t="s" r="B24" s="4">
        <v>201</v>
      </c>
      <c t="s" r="D24" s="4">
        <v>2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19157</v>
      </c>
      <c t="n" r="C3" s="7">
        <v>2679360</v>
      </c>
    </row>
    <row r="4" spans="1:3">
      <c t="s" r="A4" s="4">
        <v>31</v>
      </c>
      <c t="n" r="B4" s="6">
        <v>21309</v>
      </c>
      <c t="n" r="C4" s="6">
        <v>21229</v>
      </c>
    </row>
    <row r="5" spans="1:3">
      <c t="s" r="A5" s="4">
        <v>32</v>
      </c>
      <c t="n" r="B5" s="6">
        <v>2204920</v>
      </c>
      <c t="n" r="C5" s="6">
        <v>2455106</v>
      </c>
    </row>
    <row r="6" spans="1:3">
      <c t="s" r="A6" s="4">
        <v>33</v>
      </c>
      <c t="n" r="B6" s="6">
        <v>2385</v>
      </c>
      <c t="n" r="C6" s="6">
        <v>4785</v>
      </c>
    </row>
    <row r="7" spans="1:3">
      <c t="s" r="A7" s="4">
        <v>34</v>
      </c>
      <c t="n" r="B7" s="6">
        <v>76241</v>
      </c>
      <c t="n" r="C7" s="6">
        <v>15582</v>
      </c>
    </row>
    <row r="8" spans="1:3">
      <c t="s" r="A8" s="4">
        <v>35</v>
      </c>
      <c t="n" r="B8" s="6">
        <v>3824012</v>
      </c>
      <c t="n" r="C8" s="6">
        <v>5176062</v>
      </c>
    </row>
    <row r="9" spans="1:3">
      <c t="s" r="A9" s="4">
        <v>36</v>
      </c>
      <c t="n" r="B9" s="6">
        <v>1203</v>
      </c>
      <c t="n" r="C9" s="6">
        <v>2440</v>
      </c>
    </row>
    <row r="10" spans="1:3">
      <c t="s" r="A10" s="4">
        <v>37</v>
      </c>
      <c t="n" r="B10" s="6">
        <v>250600</v>
      </c>
      <c t="n" r="C10" s="6">
        <v>0</v>
      </c>
    </row>
    <row r="11" spans="1:3">
      <c t="s" r="A11" s="4">
        <v>38</v>
      </c>
      <c t="n" r="B11" s="6">
        <v>0</v>
      </c>
      <c t="n" r="C11" s="6">
        <v>3036</v>
      </c>
    </row>
    <row r="12" spans="1:3">
      <c t="s" r="A12" s="4">
        <v>39</v>
      </c>
      <c t="n" r="B12" s="6">
        <v>316728</v>
      </c>
      <c t="n" r="C12" s="6">
        <v>0</v>
      </c>
    </row>
    <row r="13" spans="1:3">
      <c t="s" r="A13" s="4">
        <v>40</v>
      </c>
      <c t="n" r="B13" s="6">
        <v>4392543</v>
      </c>
      <c t="n" r="C13" s="6">
        <v>5181538</v>
      </c>
    </row>
    <row r="14" spans="1:3">
      <c t="s" r="A14" s="3">
        <v>41</v>
      </c>
    </row>
    <row r="15" spans="1:3">
      <c t="s" r="A15" s="4">
        <v>42</v>
      </c>
      <c t="n" r="B15" s="6">
        <v>19706</v>
      </c>
      <c t="n" r="C15" s="6">
        <v>38459</v>
      </c>
    </row>
    <row r="16" spans="1:3">
      <c t="s" r="A16" s="4">
        <v>43</v>
      </c>
      <c t="n" r="B16" s="6">
        <v>49920</v>
      </c>
      <c t="n" r="C16" s="6">
        <v>57305</v>
      </c>
    </row>
    <row r="17" spans="1:3">
      <c t="s" r="A17" s="4">
        <v>44</v>
      </c>
      <c t="n" r="B17" s="6">
        <v>69626</v>
      </c>
      <c t="n" r="C17" s="6">
        <v>95764</v>
      </c>
    </row>
    <row r="18" spans="1:3">
      <c t="s" r="A18" s="4">
        <v>45</v>
      </c>
      <c t="n" r="B18" s="6">
        <v>0</v>
      </c>
      <c t="n" r="C18" s="6">
        <v>69342</v>
      </c>
    </row>
    <row r="19" spans="1:3">
      <c t="s" r="A19" s="4">
        <v>46</v>
      </c>
      <c t="n" r="B19" s="7">
        <v>69626</v>
      </c>
      <c t="n" r="C19" s="7">
        <v>165106</v>
      </c>
    </row>
    <row r="20" spans="1:3">
      <c t="s" r="A20" s="4">
        <v>47</v>
      </c>
      <c t="s" r="B20" s="4">
        <v>48</v>
      </c>
      <c t="s" r="C20" s="4">
        <v>48</v>
      </c>
    </row>
    <row r="21" spans="1:3">
      <c t="s" r="A21" s="3">
        <v>49</v>
      </c>
    </row>
    <row r="22" spans="1:3">
      <c t="s" r="A22" s="4">
        <v>50</v>
      </c>
      <c t="n" r="B22" s="7">
        <v>0</v>
      </c>
      <c t="n" r="C22" s="7">
        <v>0</v>
      </c>
    </row>
    <row r="23" spans="1:3">
      <c t="s" r="A23" s="4">
        <v>51</v>
      </c>
      <c t="n" r="B23" s="6">
        <v>4382</v>
      </c>
      <c t="n" r="C23" s="6">
        <v>4382</v>
      </c>
    </row>
    <row r="24" spans="1:3">
      <c t="s" r="A24" s="4">
        <v>52</v>
      </c>
      <c t="n" r="B24" s="6">
        <v>77444062</v>
      </c>
      <c t="n" r="C24" s="6">
        <v>77444062</v>
      </c>
    </row>
    <row r="25" spans="1:3">
      <c t="s" r="A25" s="4">
        <v>53</v>
      </c>
      <c t="n" r="B25" s="6">
        <v>-58499659</v>
      </c>
      <c t="n" r="C25" s="6">
        <v>-57806144</v>
      </c>
    </row>
    <row r="26" spans="1:3">
      <c t="s" r="A26" s="4">
        <v>54</v>
      </c>
      <c t="n" r="B26" s="6">
        <v>-14625868</v>
      </c>
      <c t="n" r="C26" s="6">
        <v>-14625868</v>
      </c>
    </row>
    <row r="27" spans="1:3">
      <c t="s" r="A27" s="4">
        <v>55</v>
      </c>
      <c t="n" r="B27" s="6">
        <v>4322917</v>
      </c>
      <c t="n" r="C27" s="6">
        <v>5016432</v>
      </c>
    </row>
    <row r="28" spans="1:3">
      <c t="s" r="A28" s="4">
        <v>56</v>
      </c>
      <c t="n" r="B28" s="7">
        <v>4392543</v>
      </c>
      <c t="n" r="C28" s="7">
        <v>5181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2</v>
      </c>
      <c t="s" r="B1" s="2">
        <v>2</v>
      </c>
      <c t="s" r="C1" s="2">
        <v>28</v>
      </c>
    </row>
    <row r="2" spans="1:3">
      <c t="s" r="A2" s="3">
        <v>203</v>
      </c>
    </row>
    <row r="3" spans="1:3">
      <c t="s" r="A3" s="4">
        <v>204</v>
      </c>
      <c t="n" r="B3" s="7">
        <v>77129</v>
      </c>
      <c t="n" r="C3" s="7">
        <v>297259</v>
      </c>
    </row>
    <row r="4" spans="1:3">
      <c t="s" r="A4" s="4">
        <v>205</v>
      </c>
      <c t="n" r="B4" s="6">
        <v>941518</v>
      </c>
      <c t="n" r="C4" s="6">
        <v>2382101</v>
      </c>
    </row>
    <row r="5" spans="1:3">
      <c t="s" r="A5" s="4">
        <v>206</v>
      </c>
      <c t="n" r="B5" s="6">
        <v>500510</v>
      </c>
    </row>
    <row r="6" spans="1:3">
      <c t="s" r="A6" s="4">
        <v>31</v>
      </c>
      <c t="n" r="B6" s="6">
        <v>21309</v>
      </c>
      <c t="n" r="C6" s="6">
        <v>21229</v>
      </c>
    </row>
    <row r="7" spans="1:3">
      <c t="s" r="A7" s="3">
        <v>207</v>
      </c>
    </row>
    <row r="8" spans="1:3">
      <c t="s" r="A8" s="4">
        <v>206</v>
      </c>
      <c t="n" r="B8" s="6">
        <v>2204920</v>
      </c>
      <c t="n" r="C8" s="6">
        <v>2455106</v>
      </c>
    </row>
    <row r="9" spans="1:3">
      <c t="s" r="A9" s="3">
        <v>208</v>
      </c>
    </row>
    <row r="10" spans="1:3">
      <c t="s" r="A10" s="4">
        <v>206</v>
      </c>
      <c t="n" r="B10" s="6">
        <v>250600</v>
      </c>
      <c t="n" r="C10" s="6">
        <v>0</v>
      </c>
    </row>
    <row r="11" spans="1:3">
      <c t="s" r="A11" s="4">
        <v>209</v>
      </c>
      <c t="n" r="B11" s="6">
        <v>3995986</v>
      </c>
      <c t="n" r="C11" s="6">
        <v>5155695</v>
      </c>
    </row>
    <row r="12" spans="1:3">
      <c t="s" r="A12" s="4">
        <v>210</v>
      </c>
    </row>
    <row r="13" spans="1:3">
      <c t="s" r="A13" s="3">
        <v>203</v>
      </c>
    </row>
    <row r="14" spans="1:3">
      <c t="s" r="A14" s="4">
        <v>204</v>
      </c>
      <c t="n" r="B14" s="6">
        <v>77129</v>
      </c>
      <c t="n" r="C14" s="6">
        <v>297259</v>
      </c>
    </row>
    <row r="15" spans="1:3">
      <c t="s" r="A15" s="4">
        <v>205</v>
      </c>
      <c t="n" r="B15" s="6">
        <v>941518</v>
      </c>
      <c t="n" r="C15" s="6">
        <v>2382101</v>
      </c>
    </row>
    <row r="16" spans="1:3">
      <c t="s" r="A16" s="4">
        <v>206</v>
      </c>
      <c t="n" r="B16" s="6">
        <v>0</v>
      </c>
    </row>
    <row r="17" spans="1:3">
      <c t="s" r="A17" s="4">
        <v>31</v>
      </c>
      <c t="n" r="B17" s="6">
        <v>21309</v>
      </c>
      <c t="n" r="C17" s="6">
        <v>21229</v>
      </c>
    </row>
    <row r="18" spans="1:3">
      <c t="s" r="A18" s="3">
        <v>207</v>
      </c>
    </row>
    <row r="19" spans="1:3">
      <c t="s" r="A19" s="4">
        <v>206</v>
      </c>
      <c t="n" r="B19" s="6">
        <v>0</v>
      </c>
      <c t="n" r="C19" s="6">
        <v>0</v>
      </c>
    </row>
    <row r="20" spans="1:3">
      <c t="s" r="A20" s="3">
        <v>208</v>
      </c>
    </row>
    <row r="21" spans="1:3">
      <c t="s" r="A21" s="4">
        <v>206</v>
      </c>
      <c t="n" r="B21" s="6">
        <v>0</v>
      </c>
      <c t="n" r="C21" s="6">
        <v>0</v>
      </c>
    </row>
    <row r="22" spans="1:3">
      <c t="s" r="A22" s="4">
        <v>209</v>
      </c>
      <c t="n" r="B22" s="6">
        <v>1039956</v>
      </c>
      <c t="n" r="C22" s="6">
        <v>2700589</v>
      </c>
    </row>
    <row r="23" spans="1:3">
      <c t="s" r="A23" s="4">
        <v>211</v>
      </c>
    </row>
    <row r="24" spans="1:3">
      <c t="s" r="A24" s="3">
        <v>203</v>
      </c>
    </row>
    <row r="25" spans="1:3">
      <c t="s" r="A25" s="4">
        <v>204</v>
      </c>
      <c t="n" r="B25" s="6">
        <v>0</v>
      </c>
      <c t="n" r="C25" s="6">
        <v>0</v>
      </c>
    </row>
    <row r="26" spans="1:3">
      <c t="s" r="A26" s="4">
        <v>205</v>
      </c>
      <c t="n" r="B26" s="6">
        <v>0</v>
      </c>
      <c t="n" r="C26" s="6">
        <v>0</v>
      </c>
    </row>
    <row r="27" spans="1:3">
      <c t="s" r="A27" s="4">
        <v>206</v>
      </c>
      <c t="n" r="B27" s="6">
        <v>500510</v>
      </c>
    </row>
    <row r="28" spans="1:3">
      <c t="s" r="A28" s="4">
        <v>31</v>
      </c>
      <c t="n" r="B28" s="6">
        <v>0</v>
      </c>
      <c t="n" r="C28" s="6">
        <v>0</v>
      </c>
    </row>
    <row r="29" spans="1:3">
      <c t="s" r="A29" s="3">
        <v>207</v>
      </c>
    </row>
    <row r="30" spans="1:3">
      <c t="s" r="A30" s="4">
        <v>206</v>
      </c>
      <c t="n" r="B30" s="6">
        <v>2204920</v>
      </c>
      <c t="n" r="C30" s="6">
        <v>2455106</v>
      </c>
    </row>
    <row r="31" spans="1:3">
      <c t="s" r="A31" s="3">
        <v>208</v>
      </c>
    </row>
    <row r="32" spans="1:3">
      <c t="s" r="A32" s="4">
        <v>206</v>
      </c>
      <c t="n" r="B32" s="6">
        <v>250600</v>
      </c>
      <c t="n" r="C32" s="6">
        <v>0</v>
      </c>
    </row>
    <row r="33" spans="1:3">
      <c t="s" r="A33" s="4">
        <v>209</v>
      </c>
      <c t="n" r="B33" s="6">
        <v>2956030</v>
      </c>
      <c t="n" r="C33" s="6">
        <v>2455106</v>
      </c>
    </row>
    <row r="34" spans="1:3">
      <c t="s" r="A34" s="4">
        <v>212</v>
      </c>
    </row>
    <row r="35" spans="1:3">
      <c t="s" r="A35" s="3">
        <v>203</v>
      </c>
    </row>
    <row r="36" spans="1:3">
      <c t="s" r="A36" s="4">
        <v>204</v>
      </c>
      <c t="n" r="B36" s="6">
        <v>0</v>
      </c>
      <c t="n" r="C36" s="6">
        <v>0</v>
      </c>
    </row>
    <row r="37" spans="1:3">
      <c t="s" r="A37" s="4">
        <v>205</v>
      </c>
      <c t="n" r="B37" s="6">
        <v>0</v>
      </c>
      <c t="n" r="C37" s="6">
        <v>0</v>
      </c>
    </row>
    <row r="38" spans="1:3">
      <c t="s" r="A38" s="4">
        <v>206</v>
      </c>
      <c t="n" r="B38" s="6">
        <v>0</v>
      </c>
    </row>
    <row r="39" spans="1:3">
      <c t="s" r="A39" s="4">
        <v>31</v>
      </c>
      <c t="n" r="B39" s="6">
        <v>0</v>
      </c>
      <c t="n" r="C39" s="6">
        <v>0</v>
      </c>
    </row>
    <row r="40" spans="1:3">
      <c t="s" r="A40" s="3">
        <v>207</v>
      </c>
    </row>
    <row r="41" spans="1:3">
      <c t="s" r="A41" s="4">
        <v>206</v>
      </c>
      <c t="n" r="B41" s="6">
        <v>0</v>
      </c>
      <c t="n" r="C41" s="6">
        <v>0</v>
      </c>
    </row>
    <row r="42" spans="1:3">
      <c t="s" r="A42" s="3">
        <v>208</v>
      </c>
    </row>
    <row r="43" spans="1:3">
      <c t="s" r="A43" s="4">
        <v>206</v>
      </c>
      <c t="n" r="B43" s="6">
        <v>0</v>
      </c>
      <c t="n" r="C43" s="6">
        <v>0</v>
      </c>
    </row>
    <row r="44" spans="1:3">
      <c t="s" r="A44" s="4">
        <v>209</v>
      </c>
      <c t="n" r="B44" s="7">
        <v>0</v>
      </c>
      <c t="n" r="C44"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3</v>
      </c>
      <c t="s" r="B1" s="2">
        <v>2</v>
      </c>
      <c t="s" r="C1" s="2">
        <v>28</v>
      </c>
    </row>
    <row r="2" spans="1:3">
      <c t="s" r="A2" s="4">
        <v>214</v>
      </c>
    </row>
    <row r="3" spans="1:3">
      <c t="s" r="A3" s="4">
        <v>215</v>
      </c>
      <c t="n" r="B3" s="7">
        <v>500510</v>
      </c>
    </row>
    <row r="4" spans="1:3">
      <c t="s" r="A4" s="4">
        <v>216</v>
      </c>
      <c t="n" r="B4" s="6">
        <v>0</v>
      </c>
    </row>
    <row r="5" spans="1:3">
      <c t="s" r="A5" s="4">
        <v>217</v>
      </c>
      <c t="n" r="B5" s="6">
        <v>500510</v>
      </c>
    </row>
    <row r="6" spans="1:3">
      <c t="s" r="A6" s="4">
        <v>218</v>
      </c>
    </row>
    <row r="7" spans="1:3">
      <c t="s" r="A7" s="4">
        <v>215</v>
      </c>
      <c t="n" r="B7" s="6">
        <v>2204920</v>
      </c>
      <c t="n" r="C7" s="7">
        <v>2455106</v>
      </c>
    </row>
    <row r="8" spans="1:3">
      <c t="s" r="A8" s="4">
        <v>216</v>
      </c>
      <c t="n" r="B8" s="6">
        <v>0</v>
      </c>
      <c t="n" r="C8" s="6">
        <v>0</v>
      </c>
    </row>
    <row r="9" spans="1:3">
      <c t="s" r="A9" s="4">
        <v>217</v>
      </c>
      <c t="n" r="B9" s="6">
        <v>2204920</v>
      </c>
      <c t="n" r="C9" s="7">
        <v>2455106</v>
      </c>
    </row>
    <row r="10" spans="1:3">
      <c t="s" r="A10" s="4">
        <v>219</v>
      </c>
    </row>
    <row r="11" spans="1:3">
      <c t="s" r="A11" s="4">
        <v>215</v>
      </c>
      <c t="n" r="B11" s="6">
        <v>250600</v>
      </c>
    </row>
    <row r="12" spans="1:3">
      <c t="s" r="A12" s="4">
        <v>216</v>
      </c>
      <c t="n" r="B12" s="6">
        <v>0</v>
      </c>
    </row>
    <row r="13" spans="1:3">
      <c t="s" r="A13" s="4">
        <v>217</v>
      </c>
      <c t="n" r="B13" s="7">
        <v>250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v>
      </c>
      <c t="s" r="C1" s="2">
        <v>28</v>
      </c>
    </row>
    <row r="2" spans="1:3">
      <c t="s" r="A2" s="3">
        <v>121</v>
      </c>
    </row>
    <row r="3" spans="1:3">
      <c t="s" r="A3" s="4">
        <v>221</v>
      </c>
      <c t="n" r="B3" s="7">
        <v>2204920</v>
      </c>
      <c t="n" r="C3" s="7">
        <v>2455106</v>
      </c>
    </row>
    <row r="4" spans="1:3">
      <c t="s" r="A4" s="4">
        <v>222</v>
      </c>
      <c t="n" r="B4" s="7">
        <v>250600</v>
      </c>
      <c t="n" r="C4"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23</v>
      </c>
      <c t="s" r="B1" s="2">
        <v>2</v>
      </c>
      <c t="s" r="C1" s="2">
        <v>28</v>
      </c>
    </row>
    <row r="2" spans="1:3">
      <c t="s" r="A2" s="4">
        <v>40</v>
      </c>
      <c t="n" r="B2" s="7">
        <v>943705</v>
      </c>
      <c t="n" r="C2" s="7">
        <v>469265</v>
      </c>
    </row>
    <row r="3" spans="1:3">
      <c t="s" r="A3" s="4">
        <v>224</v>
      </c>
      <c t="n" r="B3" s="6">
        <v>943705</v>
      </c>
      <c t="n" r="C3" s="6">
        <v>469265</v>
      </c>
    </row>
    <row r="4" spans="1:3">
      <c t="s" r="A4" s="4">
        <v>204</v>
      </c>
    </row>
    <row r="5" spans="1:3">
      <c t="s" r="A5" s="4">
        <v>40</v>
      </c>
      <c t="n" r="B5" s="6">
        <v>941076</v>
      </c>
      <c t="n" r="C5" s="6">
        <v>442621</v>
      </c>
    </row>
    <row r="6" spans="1:3">
      <c t="s" r="A6" s="4">
        <v>225</v>
      </c>
    </row>
    <row r="7" spans="1:3">
      <c t="s" r="A7" s="4">
        <v>40</v>
      </c>
      <c t="n" r="B7" s="6">
        <v>2629</v>
      </c>
      <c t="n" r="C7" s="6">
        <v>26644</v>
      </c>
    </row>
    <row r="8" spans="1:3">
      <c t="s" r="A8" s="4">
        <v>226</v>
      </c>
    </row>
    <row r="9" spans="1:3">
      <c t="s" r="A9" s="4">
        <v>224</v>
      </c>
      <c t="n" r="B9" s="6">
        <v>310249</v>
      </c>
      <c t="n" r="C9" s="6">
        <v>607949</v>
      </c>
    </row>
    <row r="10" spans="1:3">
      <c t="s" r="A10" s="4">
        <v>227</v>
      </c>
    </row>
    <row r="11" spans="1:3">
      <c t="s" r="A11" s="4">
        <v>224</v>
      </c>
      <c t="n" r="B11" s="7">
        <v>633456</v>
      </c>
      <c t="n" r="C11" s="7">
        <v>-13868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8</v>
      </c>
      <c t="s" r="B1" s="2">
        <v>70</v>
      </c>
      <c t="s" r="D1" s="2">
        <v>1</v>
      </c>
    </row>
    <row r="2" spans="1:5">
      <c t="s" r="B2" s="2">
        <v>2</v>
      </c>
      <c t="s" r="C2" s="2">
        <v>71</v>
      </c>
      <c t="s" r="D2" s="2">
        <v>2</v>
      </c>
      <c t="s" r="E2" s="2">
        <v>71</v>
      </c>
    </row>
    <row r="3" spans="1:5">
      <c t="s" r="A3" s="3">
        <v>125</v>
      </c>
    </row>
    <row r="4" spans="1:5">
      <c t="s" r="A4" s="4">
        <v>229</v>
      </c>
      <c t="n" r="B4" s="7">
        <v>0</v>
      </c>
      <c t="n" r="C4" s="7">
        <v>1800000</v>
      </c>
      <c t="n" r="D4" s="7">
        <v>1450000</v>
      </c>
      <c t="n" r="E4" s="7">
        <v>1820000</v>
      </c>
    </row>
    <row r="5" spans="1:5">
      <c t="s" r="A5" s="4">
        <v>230</v>
      </c>
      <c t="n" r="B5" s="6">
        <v>261106</v>
      </c>
      <c t="n" r="C5" s="6">
        <v>901372</v>
      </c>
      <c t="n" r="D5" s="6">
        <v>561860</v>
      </c>
      <c t="n" r="E5" s="6">
        <v>1528729</v>
      </c>
    </row>
    <row r="6" spans="1:5">
      <c t="s" r="A6" s="4">
        <v>231</v>
      </c>
      <c t="n" r="B6" s="6">
        <v>-261106</v>
      </c>
      <c t="n" r="C6" s="6">
        <v>898628</v>
      </c>
      <c t="n" r="D6" s="6">
        <v>888140</v>
      </c>
      <c t="n" r="E6" s="6">
        <v>291271</v>
      </c>
    </row>
    <row r="7" spans="1:5">
      <c t="s" r="A7" s="4">
        <v>232</v>
      </c>
      <c t="n" r="B7" s="6">
        <v>-261106</v>
      </c>
      <c t="n" r="C7" s="6">
        <v>898628</v>
      </c>
      <c t="n" r="D7" s="6">
        <v>888140</v>
      </c>
      <c t="n" r="E7" s="6">
        <v>291271</v>
      </c>
    </row>
    <row r="8" spans="1:5">
      <c t="s" r="A8" s="4">
        <v>233</v>
      </c>
      <c t="n" r="B8" s="6">
        <v>0</v>
      </c>
      <c t="n" r="C8" s="6">
        <v>-360000</v>
      </c>
      <c t="n" r="D8" s="6">
        <v>0</v>
      </c>
      <c t="n" r="E8" s="6">
        <v>-360000</v>
      </c>
    </row>
    <row r="9" spans="1:5">
      <c t="s" r="A9" s="4">
        <v>84</v>
      </c>
      <c t="n" r="B9" s="7">
        <v>-261106</v>
      </c>
      <c t="n" r="C9" s="7">
        <v>538628</v>
      </c>
      <c t="n" r="D9" s="7">
        <v>888140</v>
      </c>
      <c t="n" r="E9" s="7">
        <v>-687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34</v>
      </c>
      <c t="s" r="B1" s="2">
        <v>70</v>
      </c>
      <c t="s" r="D1" s="2">
        <v>1</v>
      </c>
    </row>
    <row r="2" spans="1:5">
      <c t="s" r="B2" s="2">
        <v>2</v>
      </c>
      <c t="s" r="C2" s="2">
        <v>71</v>
      </c>
      <c t="s" r="D2" s="2">
        <v>2</v>
      </c>
      <c t="s" r="E2" s="2">
        <v>71</v>
      </c>
    </row>
    <row r="3" spans="1:5">
      <c t="s" r="A3" s="4">
        <v>235</v>
      </c>
      <c t="n" r="B3" s="7">
        <v>-130553</v>
      </c>
      <c t="n" r="C3" s="7">
        <v>269314</v>
      </c>
      <c t="n" r="D3" s="7">
        <v>444070</v>
      </c>
      <c t="n" r="E3" s="7">
        <v>-34364</v>
      </c>
    </row>
    <row r="4" spans="1:5">
      <c t="s" r="A4" s="4">
        <v>236</v>
      </c>
      <c t="n" r="D4" s="6">
        <v>58000</v>
      </c>
      <c t="n" r="E4" s="6">
        <v>58400</v>
      </c>
    </row>
    <row r="5" spans="1:5">
      <c t="s" r="A5" s="4">
        <v>237</v>
      </c>
    </row>
    <row r="6" spans="1:5">
      <c t="s" r="A6" s="4">
        <v>238</v>
      </c>
      <c t="n" r="E6" s="6">
        <v>24598</v>
      </c>
    </row>
    <row r="7" spans="1:5">
      <c t="s" r="A7" s="4">
        <v>199</v>
      </c>
    </row>
    <row r="8" spans="1:5">
      <c t="s" r="A8" s="4">
        <v>239</v>
      </c>
      <c t="n" r="B8" s="6">
        <v>0</v>
      </c>
      <c t="n" r="C8" s="6">
        <v>1800000</v>
      </c>
      <c t="n" r="D8" s="6">
        <v>1450000</v>
      </c>
      <c t="n" r="E8" s="6">
        <v>1820000</v>
      </c>
    </row>
    <row r="9" spans="1:5">
      <c t="s" r="A9" s="4">
        <v>240</v>
      </c>
      <c t="n" r="B9" s="6">
        <v>-11031</v>
      </c>
      <c t="n" r="C9" s="6">
        <v>669987</v>
      </c>
      <c t="n" r="D9" s="6">
        <v>-5774</v>
      </c>
      <c t="n" r="E9" s="6">
        <v>1175054</v>
      </c>
    </row>
    <row r="10" spans="1:5">
      <c t="s" r="A10" s="4">
        <v>241</v>
      </c>
    </row>
    <row r="11" spans="1:5">
      <c t="s" r="A11" s="4">
        <v>242</v>
      </c>
      <c t="n" r="B11" s="7">
        <v>62499</v>
      </c>
      <c t="n" r="C11" s="7">
        <v>62499</v>
      </c>
      <c t="n" r="D11" s="7">
        <v>187497</v>
      </c>
      <c t="n" r="E11" s="7">
        <v>1874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43</v>
      </c>
      <c t="s" r="B1" s="2">
        <v>1</v>
      </c>
    </row>
    <row r="2" spans="1:3">
      <c t="s" r="B2" s="2">
        <v>2</v>
      </c>
      <c t="s" r="C2" s="2">
        <v>71</v>
      </c>
    </row>
    <row r="3" spans="1:3">
      <c t="s" r="A3" s="4">
        <v>244</v>
      </c>
      <c t="n" r="B3" s="6">
        <v>0</v>
      </c>
      <c t="n" r="C3" s="6">
        <v>0</v>
      </c>
    </row>
    <row r="4" spans="1:3">
      <c t="s" r="A4" s="4">
        <v>197</v>
      </c>
    </row>
    <row r="5" spans="1:3">
      <c t="s" r="A5" s="4">
        <v>245</v>
      </c>
      <c t="n" r="B5" s="6">
        <v>3335000</v>
      </c>
    </row>
    <row r="6" spans="1:3">
      <c t="s" r="A6" s="4">
        <v>244</v>
      </c>
      <c t="n" r="B6" s="6">
        <v>0</v>
      </c>
    </row>
    <row r="7" spans="1:3">
      <c t="s" r="A7" s="4">
        <v>246</v>
      </c>
      <c t="n" r="B7" s="6">
        <v>0</v>
      </c>
    </row>
    <row r="8" spans="1:3">
      <c t="s" r="A8" s="4">
        <v>247</v>
      </c>
      <c t="n" r="B8" s="6">
        <v>-575000</v>
      </c>
    </row>
    <row r="9" spans="1:3">
      <c t="s" r="A9" s="4">
        <v>248</v>
      </c>
      <c t="n" r="B9" s="6">
        <v>2760000</v>
      </c>
    </row>
    <row r="10" spans="1:3">
      <c t="s" r="A10" s="4">
        <v>249</v>
      </c>
      <c t="n" r="B10" s="6">
        <v>2760000</v>
      </c>
    </row>
    <row r="11" spans="1:3">
      <c t="s" r="A11" s="4">
        <v>250</v>
      </c>
      <c t="n" r="B11" s="6">
        <v>2760000</v>
      </c>
    </row>
    <row r="12" spans="1:3">
      <c t="s" r="A12" s="4">
        <v>251</v>
      </c>
      <c t="s" r="B12" s="4">
        <v>252</v>
      </c>
    </row>
    <row r="13" spans="1:3">
      <c t="s" r="A13" s="4">
        <v>253</v>
      </c>
      <c t="n" r="B13" s="6">
        <v>0</v>
      </c>
    </row>
    <row r="14" spans="1:3">
      <c t="s" r="A14" s="4">
        <v>254</v>
      </c>
      <c t="n" r="B14" s="6">
        <v>0</v>
      </c>
    </row>
    <row r="15" spans="1:3">
      <c t="s" r="A15" s="4">
        <v>255</v>
      </c>
      <c t="s" r="B15" s="4">
        <v>256</v>
      </c>
    </row>
    <row r="16" spans="1:3">
      <c t="s" r="A16" s="4">
        <v>257</v>
      </c>
      <c t="s" r="B16" s="4">
        <v>258</v>
      </c>
    </row>
    <row r="17" spans="1:3">
      <c t="s" r="A17" s="4">
        <v>259</v>
      </c>
      <c t="s" r="B17" s="4">
        <v>258</v>
      </c>
    </row>
    <row r="18" spans="1:3">
      <c t="s" r="A18" s="4">
        <v>260</v>
      </c>
      <c t="s" r="B18" s="4">
        <v>261</v>
      </c>
    </row>
    <row r="19" spans="1:3">
      <c t="s" r="A19" s="4">
        <v>262</v>
      </c>
      <c t="s" r="B19" s="4">
        <v>263</v>
      </c>
    </row>
    <row r="20" spans="1:3">
      <c t="s" r="A20" s="4">
        <v>264</v>
      </c>
      <c t="s" r="B20" s="4">
        <v>263</v>
      </c>
    </row>
    <row r="21" spans="1:3">
      <c t="s" r="A21" s="4">
        <v>265</v>
      </c>
      <c t="s" r="B21" s="4">
        <v>263</v>
      </c>
    </row>
    <row r="22" spans="1:3">
      <c t="s" r="A22" s="4">
        <v>266</v>
      </c>
      <c t="n" r="B22" s="7">
        <v>0</v>
      </c>
    </row>
    <row r="23" spans="1:3">
      <c t="s" r="A23" s="4">
        <v>267</v>
      </c>
      <c t="n" r="B23" s="6">
        <v>0</v>
      </c>
    </row>
    <row r="24" spans="1:3">
      <c t="s" r="A24" s="4">
        <v>268</v>
      </c>
      <c t="n" r="B24"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269</v>
      </c>
      <c t="s" r="B1" s="2">
        <v>1</v>
      </c>
    </row>
    <row r="2" spans="1:3">
      <c t="s" r="B2" s="2">
        <v>2</v>
      </c>
      <c t="s" r="C2" s="2">
        <v>71</v>
      </c>
    </row>
    <row r="3" spans="1:3">
      <c t="s" r="A3" s="3">
        <v>270</v>
      </c>
    </row>
    <row r="4" spans="1:3">
      <c t="s" r="A4" s="4">
        <v>271</v>
      </c>
      <c t="n" r="B4" s="6">
        <v>0</v>
      </c>
      <c t="n" r="C4" s="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72</v>
      </c>
      <c t="s" r="B1" s="2">
        <v>70</v>
      </c>
      <c t="s" r="D1" s="2">
        <v>1</v>
      </c>
    </row>
    <row r="2" spans="1:5">
      <c t="s" r="B2" s="2">
        <v>2</v>
      </c>
      <c t="s" r="C2" s="2">
        <v>71</v>
      </c>
      <c t="s" r="D2" s="2">
        <v>2</v>
      </c>
      <c t="s" r="E2" s="2">
        <v>71</v>
      </c>
    </row>
    <row r="3" spans="1:5">
      <c t="s" r="A3" s="3">
        <v>137</v>
      </c>
    </row>
    <row r="4" spans="1:5">
      <c t="s" r="A4" s="4">
        <v>273</v>
      </c>
      <c t="n" r="B4" s="7">
        <v>5524</v>
      </c>
      <c t="n" r="C4" s="7">
        <v>4370</v>
      </c>
      <c t="n" r="D4" s="7">
        <v>15459</v>
      </c>
      <c t="n" r="E4" s="7">
        <v>113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8</v>
      </c>
    </row>
    <row r="2" spans="1:3">
      <c t="s" r="A2" s="3">
        <v>58</v>
      </c>
    </row>
    <row r="3" spans="1:3">
      <c t="s" r="A3" s="4">
        <v>59</v>
      </c>
      <c t="s" r="B3" s="4">
        <v>60</v>
      </c>
      <c t="s" r="C3" s="4">
        <v>60</v>
      </c>
    </row>
    <row r="4" spans="1:3">
      <c t="s" r="A4" s="4">
        <v>61</v>
      </c>
      <c t="n" r="B4" s="6">
        <v>5000000</v>
      </c>
      <c t="n" r="C4" s="6">
        <v>5000000</v>
      </c>
    </row>
    <row r="5" spans="1:3">
      <c t="s" r="A5" s="4">
        <v>62</v>
      </c>
      <c t="n" r="B5" s="6">
        <v>0</v>
      </c>
      <c t="n" r="C5" s="6">
        <v>0</v>
      </c>
    </row>
    <row r="6" spans="1:3">
      <c t="s" r="A6" s="4">
        <v>63</v>
      </c>
      <c t="n" r="B6" s="6">
        <v>0</v>
      </c>
      <c t="n" r="C6" s="6">
        <v>0</v>
      </c>
    </row>
    <row r="7" spans="1:3">
      <c t="s" r="A7" s="4">
        <v>64</v>
      </c>
      <c t="s" r="B7" s="4">
        <v>60</v>
      </c>
      <c t="s" r="C7" s="4">
        <v>60</v>
      </c>
    </row>
    <row r="8" spans="1:3">
      <c t="s" r="A8" s="4">
        <v>65</v>
      </c>
      <c t="n" r="B8" s="6">
        <v>600000000</v>
      </c>
      <c t="n" r="C8" s="6">
        <v>600000000</v>
      </c>
    </row>
    <row r="9" spans="1:3">
      <c t="s" r="A9" s="4">
        <v>66</v>
      </c>
      <c t="n" r="B9" s="6">
        <v>438242618</v>
      </c>
      <c t="n" r="C9" s="6">
        <v>438242618</v>
      </c>
    </row>
    <row r="10" spans="1:3">
      <c t="s" r="A10" s="4">
        <v>67</v>
      </c>
      <c t="n" r="B10" s="6">
        <v>401392948</v>
      </c>
      <c t="n" r="C10" s="6">
        <v>401392948</v>
      </c>
    </row>
    <row r="11" spans="1:3">
      <c t="s" r="A11" s="4">
        <v>68</v>
      </c>
      <c t="n" r="B11" s="6">
        <v>36849670</v>
      </c>
      <c t="n" r="C11" s="6">
        <v>368496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405242</v>
      </c>
      <c t="n" r="C4" s="7">
        <v>247668</v>
      </c>
      <c t="n" r="D4" s="7">
        <v>1145606</v>
      </c>
      <c t="n" r="E4" s="7">
        <v>977666</v>
      </c>
    </row>
    <row r="5" spans="1:5">
      <c t="s" r="A5" s="4">
        <v>74</v>
      </c>
      <c t="n" r="B5" s="6">
        <v>405242</v>
      </c>
      <c t="n" r="C5" s="6">
        <v>247668</v>
      </c>
      <c t="n" r="D5" s="6">
        <v>1145606</v>
      </c>
      <c t="n" r="E5" s="6">
        <v>977666</v>
      </c>
    </row>
    <row r="6" spans="1:5">
      <c t="s" r="A6" s="3">
        <v>75</v>
      </c>
    </row>
    <row r="7" spans="1:5">
      <c t="s" r="A7" s="4">
        <v>76</v>
      </c>
      <c t="n" r="B7" s="6">
        <v>3930</v>
      </c>
      <c t="n" r="C7" s="6">
        <v>2667</v>
      </c>
      <c t="n" r="D7" s="6">
        <v>10421</v>
      </c>
      <c t="n" r="E7" s="6">
        <v>7299</v>
      </c>
    </row>
    <row r="8" spans="1:5">
      <c t="s" r="A8" s="4">
        <v>77</v>
      </c>
      <c t="n" r="B8" s="6">
        <v>0</v>
      </c>
      <c t="n" r="C8" s="6">
        <v>0</v>
      </c>
      <c t="n" r="D8" s="6">
        <v>0</v>
      </c>
      <c t="n" r="E8" s="6">
        <v>60</v>
      </c>
    </row>
    <row r="9" spans="1:5">
      <c t="s" r="A9" s="4">
        <v>78</v>
      </c>
      <c t="n" r="B9" s="6">
        <v>-130553</v>
      </c>
      <c t="n" r="C9" s="6">
        <v>269314</v>
      </c>
      <c t="n" r="D9" s="6">
        <v>444070</v>
      </c>
      <c t="n" r="E9" s="6">
        <v>-34364</v>
      </c>
    </row>
    <row r="10" spans="1:5">
      <c t="s" r="A10" s="4">
        <v>79</v>
      </c>
      <c t="n" r="B10" s="6">
        <v>-126623</v>
      </c>
      <c t="n" r="C10" s="6">
        <v>271981</v>
      </c>
      <c t="n" r="D10" s="6">
        <v>454491</v>
      </c>
      <c t="n" r="E10" s="6">
        <v>-27005</v>
      </c>
    </row>
    <row r="11" spans="1:5">
      <c t="s" r="A11" s="4">
        <v>80</v>
      </c>
      <c t="n" r="B11" s="6">
        <v>-531865</v>
      </c>
      <c t="n" r="C11" s="6">
        <v>24313</v>
      </c>
      <c t="n" r="D11" s="6">
        <v>-691115</v>
      </c>
      <c t="n" r="E11" s="6">
        <v>-1004671</v>
      </c>
    </row>
    <row r="12" spans="1:5">
      <c t="s" r="A12" s="4">
        <v>81</v>
      </c>
      <c t="n" r="B12" s="6">
        <v>0</v>
      </c>
      <c t="n" r="C12" s="6">
        <v>0</v>
      </c>
      <c t="n" r="D12" s="6">
        <v>2400</v>
      </c>
      <c t="n" r="E12" s="6">
        <v>2400</v>
      </c>
    </row>
    <row r="13" spans="1:5">
      <c t="s" r="A13" s="4">
        <v>82</v>
      </c>
      <c t="n" r="B13" s="6">
        <v>-531865</v>
      </c>
      <c t="n" r="C13" s="6">
        <v>24313</v>
      </c>
      <c t="n" r="D13" s="6">
        <v>-693515</v>
      </c>
      <c t="n" r="E13" s="6">
        <v>-1007071</v>
      </c>
    </row>
    <row r="14" spans="1:5">
      <c t="s" r="A14" s="4">
        <v>83</v>
      </c>
      <c t="n" r="B14" s="6">
        <v>0</v>
      </c>
      <c t="n" r="C14" s="6">
        <v>969</v>
      </c>
      <c t="n" r="D14" s="6">
        <v>0</v>
      </c>
      <c t="n" r="E14" s="6">
        <v>4234</v>
      </c>
    </row>
    <row r="15" spans="1:5">
      <c t="s" r="A15" s="4">
        <v>84</v>
      </c>
      <c t="n" r="B15" s="7">
        <v>-531865</v>
      </c>
      <c t="n" r="C15" s="7">
        <v>25282</v>
      </c>
      <c t="n" r="D15" s="7">
        <v>-693515</v>
      </c>
      <c t="n" r="E15" s="7">
        <v>-1002837</v>
      </c>
    </row>
    <row r="16" spans="1:5">
      <c t="s" r="A16" s="3">
        <v>85</v>
      </c>
    </row>
    <row r="17" spans="1:5">
      <c t="s" r="A17" s="4">
        <v>82</v>
      </c>
      <c t="n" r="B17" s="7">
        <v>0</v>
      </c>
      <c t="n" r="C17" s="7">
        <v>0</v>
      </c>
      <c t="n" r="D17" s="7">
        <v>0</v>
      </c>
      <c t="n" r="E17" s="7">
        <v>0</v>
      </c>
    </row>
    <row r="18" spans="1:5">
      <c t="s" r="A18" s="4">
        <v>86</v>
      </c>
      <c t="n" r="B18" s="6">
        <v>0</v>
      </c>
      <c t="n" r="C18" s="6">
        <v>0</v>
      </c>
      <c t="n" r="D18" s="6">
        <v>0</v>
      </c>
      <c t="n" r="E18" s="6">
        <v>0</v>
      </c>
    </row>
    <row r="19" spans="1:5">
      <c t="s" r="A19" s="4">
        <v>87</v>
      </c>
      <c t="n" r="B19" s="7">
        <v>0</v>
      </c>
      <c t="n" r="C19" s="7">
        <v>0</v>
      </c>
      <c t="n" r="D19" s="7">
        <v>0</v>
      </c>
      <c t="n" r="E19" s="7">
        <v>0</v>
      </c>
    </row>
    <row r="20" spans="1:5">
      <c t="s" r="A20" s="4">
        <v>88</v>
      </c>
      <c t="n" r="B20" s="6">
        <v>398548318</v>
      </c>
      <c t="n" r="C20" s="6">
        <v>398548318</v>
      </c>
      <c t="n" r="D20" s="6">
        <v>398548318</v>
      </c>
      <c t="n" r="E20" s="6">
        <v>398548318</v>
      </c>
    </row>
    <row r="21" spans="1:5">
      <c t="s" r="A21" s="4">
        <v>89</v>
      </c>
      <c t="n" r="B21" s="6">
        <v>398548318</v>
      </c>
      <c t="n" r="C21" s="6">
        <v>401392948</v>
      </c>
      <c t="n" r="D21" s="6">
        <v>398548318</v>
      </c>
      <c t="n" r="E21" s="6">
        <v>398548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1</v>
      </c>
    </row>
    <row r="3" spans="1:3">
      <c t="s" r="A3" s="3">
        <v>91</v>
      </c>
    </row>
    <row r="4" spans="1:3">
      <c t="s" r="A4" s="4">
        <v>92</v>
      </c>
      <c t="n" r="B4" s="7">
        <v>-693515</v>
      </c>
      <c t="n" r="C4" s="7">
        <v>-1002837</v>
      </c>
    </row>
    <row r="5" spans="1:3">
      <c t="s" r="A5" s="4">
        <v>93</v>
      </c>
      <c t="n" r="B5" s="6">
        <v>0</v>
      </c>
      <c t="n" r="C5" s="6">
        <v>4234</v>
      </c>
    </row>
    <row r="6" spans="1:3">
      <c t="s" r="A6" s="4">
        <v>94</v>
      </c>
      <c t="n" r="B6" s="6">
        <v>-693515</v>
      </c>
      <c t="n" r="C6" s="6">
        <v>-1007071</v>
      </c>
    </row>
    <row r="7" spans="1:3">
      <c t="s" r="A7" s="3">
        <v>95</v>
      </c>
    </row>
    <row r="8" spans="1:3">
      <c t="s" r="A8" s="4">
        <v>96</v>
      </c>
      <c t="n" r="B8" s="6">
        <v>1237</v>
      </c>
      <c t="n" r="C8" s="6">
        <v>1577</v>
      </c>
    </row>
    <row r="9" spans="1:3">
      <c t="s" r="A9" s="4">
        <v>97</v>
      </c>
      <c t="n" r="B9" s="6">
        <v>-494</v>
      </c>
      <c t="n" r="C9" s="6">
        <v>-3859</v>
      </c>
    </row>
    <row r="10" spans="1:3">
      <c t="s" r="A10" s="4">
        <v>98</v>
      </c>
      <c t="n" r="B10" s="6">
        <v>-444070</v>
      </c>
      <c t="n" r="C10" s="6">
        <v>34364</v>
      </c>
    </row>
    <row r="11" spans="1:3">
      <c t="s" r="A11" s="3">
        <v>99</v>
      </c>
    </row>
    <row r="12" spans="1:3">
      <c t="s" r="A12" s="4">
        <v>34</v>
      </c>
      <c t="n" r="B12" s="6">
        <v>-57623</v>
      </c>
      <c t="n" r="C12" s="6">
        <v>136148</v>
      </c>
    </row>
    <row r="13" spans="1:3">
      <c t="s" r="A13" s="4">
        <v>33</v>
      </c>
      <c t="n" r="B13" s="6">
        <v>2400</v>
      </c>
      <c t="n" r="C13" s="6">
        <v>-3955</v>
      </c>
    </row>
    <row r="14" spans="1:3">
      <c t="s" r="A14" s="4">
        <v>100</v>
      </c>
      <c t="n" r="B14" s="6">
        <v>-26138</v>
      </c>
      <c t="n" r="C14" s="6">
        <v>-217347</v>
      </c>
    </row>
    <row r="15" spans="1:3">
      <c t="s" r="A15" s="4">
        <v>101</v>
      </c>
      <c t="n" r="B15" s="6">
        <v>0</v>
      </c>
      <c t="n" r="C15" s="6">
        <v>-3599</v>
      </c>
    </row>
    <row r="16" spans="1:3">
      <c t="s" r="A16" s="4">
        <v>102</v>
      </c>
      <c t="n" r="B16" s="6">
        <v>-1218203</v>
      </c>
      <c t="n" r="C16" s="6">
        <v>-1063742</v>
      </c>
    </row>
    <row r="17" spans="1:3">
      <c t="s" r="A17" s="4">
        <v>103</v>
      </c>
      <c t="n" r="B17" s="6">
        <v>0</v>
      </c>
      <c t="n" r="C17" s="6">
        <v>51742</v>
      </c>
    </row>
    <row r="18" spans="1:3">
      <c t="s" r="A18" s="4">
        <v>104</v>
      </c>
      <c t="n" r="B18" s="6">
        <v>-1218203</v>
      </c>
      <c t="n" r="C18" s="6">
        <v>-1012000</v>
      </c>
    </row>
    <row r="19" spans="1:3">
      <c t="s" r="A19" s="3">
        <v>105</v>
      </c>
    </row>
    <row r="20" spans="1:3">
      <c t="s" r="A20" s="4">
        <v>106</v>
      </c>
      <c t="n" r="B20" s="6">
        <v>1950000</v>
      </c>
      <c t="n" r="C20" s="6">
        <v>1451078</v>
      </c>
    </row>
    <row r="21" spans="1:3">
      <c t="s" r="A21" s="4">
        <v>107</v>
      </c>
      <c t="n" r="B21" s="6">
        <v>-1950000</v>
      </c>
      <c t="n" r="C21" s="6">
        <v>-2200000</v>
      </c>
    </row>
    <row r="22" spans="1:3">
      <c t="s" r="A22" s="4">
        <v>108</v>
      </c>
      <c t="n" r="B22" s="6">
        <v>0</v>
      </c>
      <c t="n" r="C22" s="6">
        <v>-1242</v>
      </c>
    </row>
    <row r="23" spans="1:3">
      <c t="s" r="A23" s="4">
        <v>109</v>
      </c>
      <c t="n" r="B23" s="6">
        <v>58000</v>
      </c>
      <c t="n" r="C23" s="6">
        <v>58400</v>
      </c>
    </row>
    <row r="24" spans="1:3">
      <c t="s" r="A24" s="4">
        <v>110</v>
      </c>
      <c t="n" r="B24" s="6">
        <v>58000</v>
      </c>
      <c t="n" r="C24" s="6">
        <v>-691764</v>
      </c>
    </row>
    <row r="25" spans="1:3">
      <c t="s" r="A25" s="4">
        <v>111</v>
      </c>
      <c t="n" r="B25" s="6">
        <v>-1160203</v>
      </c>
      <c t="n" r="C25" s="6">
        <v>-1703764</v>
      </c>
    </row>
    <row r="26" spans="1:3">
      <c t="s" r="A26" s="4">
        <v>112</v>
      </c>
      <c t="n" r="B26" s="6">
        <v>2679360</v>
      </c>
      <c t="n" r="C26" s="6">
        <v>4716208</v>
      </c>
    </row>
    <row r="27" spans="1:3">
      <c t="s" r="A27" s="4">
        <v>113</v>
      </c>
      <c t="n" r="B27" s="6">
        <v>1519157</v>
      </c>
      <c t="n" r="C27" s="6">
        <v>3012444</v>
      </c>
    </row>
    <row r="28" spans="1:3">
      <c t="s" r="A28" s="3">
        <v>114</v>
      </c>
    </row>
    <row r="29" spans="1:3">
      <c t="s" r="A29" s="4">
        <v>115</v>
      </c>
      <c t="n" r="B29" s="7">
        <v>0</v>
      </c>
      <c t="n" r="C29" s="7">
        <v>9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1. Basis of Presentation and Su</vt:lpstr>
      <vt:lpstr>2. Cash, Cash Equivalents, Rest</vt:lpstr>
      <vt:lpstr>3. Investment in Affiliated Com</vt:lpstr>
      <vt:lpstr>4. Income Taxes</vt:lpstr>
      <vt:lpstr>5. Stockholders' Equity</vt:lpstr>
      <vt:lpstr>6. Commitments and Contingencie</vt:lpstr>
      <vt:lpstr>7. Subsequent Events</vt:lpstr>
      <vt:lpstr>1. Summary of Significant Accou</vt:lpstr>
      <vt:lpstr>1. Summary of Significant Acc14</vt:lpstr>
      <vt:lpstr>2. Cash, Cash Equivalents, Re15</vt:lpstr>
      <vt:lpstr>3. Investment in Affiliated C16</vt:lpstr>
      <vt:lpstr>5. Stockholders' Equity (Tables</vt:lpstr>
      <vt:lpstr>1. Basis of Presentation (Detai</vt:lpstr>
      <vt:lpstr>1. Basis of Presentation and 19</vt:lpstr>
      <vt:lpstr>2. Cash, Cash Equivalents, Re20</vt:lpstr>
      <vt:lpstr>2. Cash, Cash Equivalents, Re21</vt:lpstr>
      <vt:lpstr>2. Cash, Cash Equivalents, Re22</vt:lpstr>
      <vt:lpstr>3. Investment in Affiliated C23</vt:lpstr>
      <vt:lpstr>3. Investment in Affiliated C24</vt:lpstr>
      <vt:lpstr>3. Investment in Affiliated C25</vt:lpstr>
      <vt:lpstr>5. Stockholders' Equity (Detail</vt:lpstr>
      <vt:lpstr>5. Stockholder' Equity (Details</vt:lpstr>
      <vt:lpstr>6. Commitments and Contingenc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5:03Z</dcterms:created>
  <dcterms:modified xmlns:dcterms="http://purl.org/dc/terms/" xmlns:xsi="http://www.w3.org/2001/XMLSchema-instance" xsi:type="dcterms:W3CDTF">2016-04-14T16:25:03Z</dcterms:modified>
  <dc:title xmlns:dc="http://purl.org/dc/elements/1.1/">Untitled</dc:title>
  <dc:description xmlns:dc="http://purl.org/dc/elements/1.1/"/>
  <dc:subject xmlns:dc="http://purl.org/dc/elements/1.1/"/>
  <cp:keywords/>
  <cp:category/>
</cp:coreProperties>
</file>